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al Estate" sheetId="8" state="visible" r:id="rId8"/>
    <sheet xmlns:r="http://schemas.openxmlformats.org/officeDocument/2006/relationships" name="Investments in Partnership" sheetId="9" state="visible" r:id="rId9"/>
    <sheet xmlns:r="http://schemas.openxmlformats.org/officeDocument/2006/relationships" name="Mortgage Debt" sheetId="10" state="visible" r:id="rId10"/>
    <sheet xmlns:r="http://schemas.openxmlformats.org/officeDocument/2006/relationships" name="Income Taxes" sheetId="11" state="visible" r:id="rId11"/>
    <sheet xmlns:r="http://schemas.openxmlformats.org/officeDocument/2006/relationships" name="Commitments, Contingencies and " sheetId="12" state="visible" r:id="rId12"/>
    <sheet xmlns:r="http://schemas.openxmlformats.org/officeDocument/2006/relationships" name="Concentration of Credit Risk" sheetId="13" state="visible" r:id="rId13"/>
    <sheet xmlns:r="http://schemas.openxmlformats.org/officeDocument/2006/relationships" name="Common Stock" sheetId="14" state="visible" r:id="rId14"/>
    <sheet xmlns:r="http://schemas.openxmlformats.org/officeDocument/2006/relationships" name="Warrants and Options" sheetId="15" state="visible" r:id="rId15"/>
    <sheet xmlns:r="http://schemas.openxmlformats.org/officeDocument/2006/relationships" name="Estimated Fair Value of Financi" sheetId="16" state="visible" r:id="rId16"/>
    <sheet xmlns:r="http://schemas.openxmlformats.org/officeDocument/2006/relationships" name="Stock Compensation" sheetId="17" state="visible" r:id="rId17"/>
    <sheet xmlns:r="http://schemas.openxmlformats.org/officeDocument/2006/relationships" name="Future Minimum Annual Base Rent"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Real Estate (Tables)" sheetId="21" state="visible" r:id="rId21"/>
    <sheet xmlns:r="http://schemas.openxmlformats.org/officeDocument/2006/relationships" name="Mortgage Debt (Tables)" sheetId="22" state="visible" r:id="rId22"/>
    <sheet xmlns:r="http://schemas.openxmlformats.org/officeDocument/2006/relationships" name="Stock Compensation (Tables)" sheetId="23" state="visible" r:id="rId23"/>
    <sheet xmlns:r="http://schemas.openxmlformats.org/officeDocument/2006/relationships" name="Future Minimum Annual Base Re24" sheetId="24" state="visible" r:id="rId24"/>
    <sheet xmlns:r="http://schemas.openxmlformats.org/officeDocument/2006/relationships" name="Organization and Summary of S25" sheetId="25" state="visible" r:id="rId25"/>
    <sheet xmlns:r="http://schemas.openxmlformats.org/officeDocument/2006/relationships" name="Real Estate (Details)" sheetId="26" state="visible" r:id="rId26"/>
    <sheet xmlns:r="http://schemas.openxmlformats.org/officeDocument/2006/relationships" name="Investments in Partnership (Det" sheetId="27" state="visible" r:id="rId27"/>
    <sheet xmlns:r="http://schemas.openxmlformats.org/officeDocument/2006/relationships" name="Mortgage Debt (Details)" sheetId="28" state="visible" r:id="rId28"/>
    <sheet xmlns:r="http://schemas.openxmlformats.org/officeDocument/2006/relationships" name="Mortgage Debt (Details Narrativ" sheetId="29" state="visible" r:id="rId29"/>
    <sheet xmlns:r="http://schemas.openxmlformats.org/officeDocument/2006/relationships" name="Income Taxes (Details Narrative" sheetId="30" state="visible" r:id="rId30"/>
    <sheet xmlns:r="http://schemas.openxmlformats.org/officeDocument/2006/relationships" name="Commitments, Contingencies an31" sheetId="31" state="visible" r:id="rId31"/>
    <sheet xmlns:r="http://schemas.openxmlformats.org/officeDocument/2006/relationships" name="Warrants and Options (Details N" sheetId="32" state="visible" r:id="rId32"/>
    <sheet xmlns:r="http://schemas.openxmlformats.org/officeDocument/2006/relationships" name="Stock Compensation (Details)" sheetId="33" state="visible" r:id="rId33"/>
    <sheet xmlns:r="http://schemas.openxmlformats.org/officeDocument/2006/relationships" name="Stock Compensation (Details Nar" sheetId="34" state="visible" r:id="rId34"/>
    <sheet xmlns:r="http://schemas.openxmlformats.org/officeDocument/2006/relationships" name="Future Minimum Annual Base Re3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77">
  <si>
    <t>Document and Entity Information - USD ($)</t>
  </si>
  <si>
    <t>12 Months Ended</t>
  </si>
  <si>
    <t>Dec. 31, 2016</t>
  </si>
  <si>
    <t>Apr. 07, 2017</t>
  </si>
  <si>
    <t>Jun. 30, 2016</t>
  </si>
  <si>
    <t>Entity Registrant Name</t>
  </si>
  <si>
    <t>PRESIDENTIAL REALTY CORP/DE/</t>
  </si>
  <si>
    <t>Entity Central Index Key</t>
  </si>
  <si>
    <t>Document Type</t>
  </si>
  <si>
    <t>10-K</t>
  </si>
  <si>
    <t>Trading Symbol</t>
  </si>
  <si>
    <t>PDNLB</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Document Fiscal Period Focus</t>
  </si>
  <si>
    <t>FY</t>
  </si>
  <si>
    <t>Document Fiscal Year Focus</t>
  </si>
  <si>
    <t>Common Class [Member]</t>
  </si>
  <si>
    <t>Entity Common Stock, Shares Outstanding</t>
  </si>
  <si>
    <t>Common Class B [Member]</t>
  </si>
  <si>
    <t>CONSOLIDATED BALANCE SHEETS - USD ($)</t>
  </si>
  <si>
    <t>Dec. 31, 2015</t>
  </si>
  <si>
    <t>Assets</t>
  </si>
  <si>
    <t>Real estate (Note 2)</t>
  </si>
  <si>
    <t>Less: accumulated depreciation</t>
  </si>
  <si>
    <t>Net real estate</t>
  </si>
  <si>
    <t>Prepaid expenses</t>
  </si>
  <si>
    <t>Other receivables (net of valuation allowance of $2,426 in 2016 and $790 in 2015)</t>
  </si>
  <si>
    <t>Cash</t>
  </si>
  <si>
    <t>Mortgage escrow</t>
  </si>
  <si>
    <t>Other assets</t>
  </si>
  <si>
    <t>Total Assets</t>
  </si>
  <si>
    <t>Liabilities:</t>
  </si>
  <si>
    <t>Mortgage payable</t>
  </si>
  <si>
    <t>Accounts payable and accrued liabilities</t>
  </si>
  <si>
    <t>Other liabilities</t>
  </si>
  <si>
    <t>Total Liabilities</t>
  </si>
  <si>
    <t>Presidential Stockholders' Deficit:</t>
  </si>
  <si>
    <t>Additional paid-in capital</t>
  </si>
  <si>
    <t>Accumulated deficit</t>
  </si>
  <si>
    <t>Total Stockholders' Deficit</t>
  </si>
  <si>
    <t>Total Liabilities and Stockholders' Deficit</t>
  </si>
  <si>
    <t>Common Class A [Member]</t>
  </si>
  <si>
    <t>Common stock</t>
  </si>
  <si>
    <t>CONSOLIDATED BALANCE SHEETS (Parenthetical) - USD ($)</t>
  </si>
  <si>
    <t>Valuation allowance for other receivables</t>
  </si>
  <si>
    <t>Common stock, par value (in dollars per share)</t>
  </si>
  <si>
    <t>Common stock, authorized</t>
  </si>
  <si>
    <t>Common stock, issued</t>
  </si>
  <si>
    <t>CONSOLIDATED STATEMENTS OF OPERATIONS - USD ($)</t>
  </si>
  <si>
    <t>Revenues:</t>
  </si>
  <si>
    <t>Rental</t>
  </si>
  <si>
    <t>Interest on mortgages - notes receivable</t>
  </si>
  <si>
    <t xml:space="preserve"> </t>
  </si>
  <si>
    <t>Total Revenue</t>
  </si>
  <si>
    <t>Costs and Expenses:</t>
  </si>
  <si>
    <t>General and administrative</t>
  </si>
  <si>
    <t>Rental property:</t>
  </si>
  <si>
    <t>Operating expenses</t>
  </si>
  <si>
    <t>Interest expense and amortization of mortgage costs</t>
  </si>
  <si>
    <t>Real estate taxes</t>
  </si>
  <si>
    <t>Depreciation on real estate</t>
  </si>
  <si>
    <t>Total Costs and Expenes</t>
  </si>
  <si>
    <t>Other Income:</t>
  </si>
  <si>
    <t>Gain on the extinguishment of debt</t>
  </si>
  <si>
    <t>Investment income</t>
  </si>
  <si>
    <t>Net loss</t>
  </si>
  <si>
    <t>Net loss per Common Share -basic and diluted (in dollars per share)</t>
  </si>
  <si>
    <t>Weighted Average Number of Shares Outstanding -</t>
  </si>
  <si>
    <t>basic (in shares)</t>
  </si>
  <si>
    <t>diluted (in shares)</t>
  </si>
  <si>
    <t>CONSOLIDATED STATEMENTS OF STOCKHOLDERS' DEFICIT - USD ($)</t>
  </si>
  <si>
    <t>Common Stock [Member]</t>
  </si>
  <si>
    <t>Additional Paid-in Capital [Member]</t>
  </si>
  <si>
    <t>Accumulated Deficit [Member]</t>
  </si>
  <si>
    <t>Total</t>
  </si>
  <si>
    <t>Balance at beginning at Dec. 31, 2014</t>
  </si>
  <si>
    <t>Increase (Decrease) in Stockholders' Equity [Roll Forward]</t>
  </si>
  <si>
    <t>Stock based compensation</t>
  </si>
  <si>
    <t>Balance at ending at Dec. 31, 2015</t>
  </si>
  <si>
    <t>Balance at ending at Dec. 31, 2016</t>
  </si>
  <si>
    <t>CONSOLIDATED STATEMENTS OF CASH FLOWS - USD ($)</t>
  </si>
  <si>
    <t>Statement of Cash Flows [Abstract]</t>
  </si>
  <si>
    <t>Adjustments to reconcile net loss to net cash flow from operating activities:</t>
  </si>
  <si>
    <t>Depreciation and amortization</t>
  </si>
  <si>
    <t>Non-cash compensation</t>
  </si>
  <si>
    <t>Bad debt recovery</t>
  </si>
  <si>
    <t>Bad debt</t>
  </si>
  <si>
    <t>Gain on debt extiguishment</t>
  </si>
  <si>
    <t>Decrease (Increase) in:</t>
  </si>
  <si>
    <t>Other receivables</t>
  </si>
  <si>
    <t>Mortgage escrows</t>
  </si>
  <si>
    <t>Increase (decreases) in:</t>
  </si>
  <si>
    <t>Total adjustments</t>
  </si>
  <si>
    <t>Net cash flow used in operating activities</t>
  </si>
  <si>
    <t>Cash Flows from Investing Activities:</t>
  </si>
  <si>
    <t>Payments received on notes receivable</t>
  </si>
  <si>
    <t>Investment income Broadway Partners Fund II</t>
  </si>
  <si>
    <t>Payments disbursed for capital improvements</t>
  </si>
  <si>
    <t>Net cash flow (used in) investing activities</t>
  </si>
  <si>
    <t>Cash Flows from Financing Activities:</t>
  </si>
  <si>
    <t>Payment of Line of credit</t>
  </si>
  <si>
    <t>Proceeds of mortgage financing net of mortgage costs</t>
  </si>
  <si>
    <t>Principal payments on mortgage debt</t>
  </si>
  <si>
    <t>Net cash flow (used in) / provided by financing activities</t>
  </si>
  <si>
    <t>Net (decrease) increase in Cash</t>
  </si>
  <si>
    <t>Cash, Beginning of Year</t>
  </si>
  <si>
    <t>Cash, End of Year</t>
  </si>
  <si>
    <t>Supplemental cash flow information:</t>
  </si>
  <si>
    <t>Interest paid in cash</t>
  </si>
  <si>
    <t>Schedule of non-cash investing and financing activites</t>
  </si>
  <si>
    <t>Issuance of a stock option for accrued deferred compensation</t>
  </si>
  <si>
    <t>Organization and Summary of Significant Accounting Policies</t>
  </si>
  <si>
    <t>Accounting Policies [Abstract]</t>
  </si>
  <si>
    <t>1. Organization and Summary of Significant Accounting
Policies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Basis
of Presentation and Going Concern Considerations For
the year ended December 31, 2016, the Company had a loss from operations and accumulated deficit.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Principles
of Consolidation The
consolidated financial statements include the accounts of Presidential Realty Corporation and its wholly owned subsidiaries. All
significant intercompany balances and transactions have been eliminated. Rental
Revenue Recognition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provision of bad debt expense. As
of December 31, 2016 and 2015, the allowance relating to tenant receivables was $2,426 and $790, respectively. Net
Income (Loss) Per Share Basic
net loss per share data is computed by dividing net loss by the weighted average number of shares of Class A and Class B common
stock outstanding (excluding non-vested shares) during each period. Diluted net income per share is computed by dividing net income
by the weighted average shares outstanding, including the dilutive effect, if any, of non-vested shares. For the years ended December
31, 2016 and 2015, the weighted average shares outstanding as used in the calculation of diluted loss per share do not include
740,000, of outstanding stock options and 1,700,000 of outstanding warrants, as their inclusion would be antidilutive. Cash
and cash equivalents Cash
includes cash on hand, cash in banks and cash in money market funds. Cash equivalents represent short-term, highly liquid investment
which are readily convertible to cash and have maturities of three months or less.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is recognized as expense, less expected forfeitures, over the requisite service period, which typically equals the
vesting period. Stock-based compensation expense was $0 in 2016 and 2015. 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Mortgage
costs The
Company amortize mortgage costs over the life of the loan. Recent
Accounting Pronouncements Effective
January 1, 2016, the Company adopted Accounting Standards Update 2015-03, which requires the presentation of debt issuance costs
as a reduction of the debt liability on the balance sheet, consistent with the accounting for debt discounts. Amortization of
debt issuance costs and debt discounts are each recorded as non-cash interest expense over the life of the respective debt instrument.
The presentation of debt issuance costs as of and for the year ended December 31, 2015 has been reclassified to conform to this
guidance.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standard is effective for annual periods ending
after December 15, 2016, and for annual and interim periods thereafter. The adoption of ASU 2014-15 did not have a material effect
on the consolidated financial statements, however it may affect future disclosure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statements of cash flows.</t>
  </si>
  <si>
    <t>Real Estate</t>
  </si>
  <si>
    <t>Real Estate [Abstract]</t>
  </si>
  <si>
    <t>2. Real Estate Real
estate is comprised of the following:
December December
Land $ 79,100 $ 79,100
Buildings 1,039,984 995,215
Furniture
and equipment 50,375 44,030
Total $ 1,169,459 $ 1,118,345 Rental
revenue is from our only property Palmer Maple Tree which constituted all of the rental revenue for the Company for the years
ended December 31, 2016 and 2015.</t>
  </si>
  <si>
    <t>Investments in Partnership</t>
  </si>
  <si>
    <t>Equity Method Investments and Joint Ventures [Abstract]</t>
  </si>
  <si>
    <t xml:space="preserve">3. Investments in
Partnership We
received distributions from Broadway Partners Fund II in the amount of $0 and $8,900 during the years ended December 31, 2016
and 2015, respectively. This amount is reported as investment income on the statement of operations at December 2015. This investment
was previously written off. The Company recognizes income received on the cash basis . </t>
  </si>
  <si>
    <t>Mortgage Debt</t>
  </si>
  <si>
    <t>Debt Disclosure [Abstract]</t>
  </si>
  <si>
    <t xml:space="preserve">4. Mortgage Debt On
July 28, 2015, Palmer-Mapletree LLC, a wholly-owned subsidiary of the Company entered into a Loan Agreement (the “Loan Agreement”)
with Natixis Real Estate Capital LLC providing for a mortgage loan in the principal amount of $1,750,000 (the “Loan”)
at an interest rate of 6.031%. $934,794 of the loan proceeds were used to repay the prior mortgage loan and line of credit on
the Mapletree Property. $123,757 of the Loan proceeds was set aside for capital improvements and reserves for the property. We
received net proceeds of $585,125. The Loan matures on August 5, 2025 and requires monthly principal and interest payments of
$11,308. The loan is presented net of unamortized mortgage costs, the outstanding balance of the loan and mortgage costs at December
31, 2016 and 2015 was $1,710,651 and $134,706, respectively and $1,740,462 and $150,438, respectively. The Company is required
to maintain certain Financial Covenants. The Company was in compliance with the covenants at December 31, 2016. Maturities
of Mortgage payments for the next five years are as follows:
2017 $ 33,596
2018 $ 35,680
2019 $ 37,892
2020 $ 40,241
2021 $ 42,737
Thereafter $ 1,520,415 </t>
  </si>
  <si>
    <t>Income Taxes</t>
  </si>
  <si>
    <t>Income Tax Disclosure [Abstract]</t>
  </si>
  <si>
    <t>5. Income Taxes 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any of its taxable income as long as they distribute the required amounts to its
shareholders.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December 31, 2016, the tax
years that remain open to examination by the federal, state and local taxing authorities are the 2012 – 2016 tax years and
the Company was not required to accrue any liability for those tax years. The
Company has accumulated a net operating loss carry forward of approximately $20,900,000 expiring from 2028 through 2036. For
the year ended December 31, 2016, the Company had a tax loss of approximately $600,000 ($.14 per share), which was all ordinary
loss. For
the year ended December 31, 2015, the Company had a tax loss of approximately $197,700 ($.05 per share), which was all ordinary
loss.</t>
  </si>
  <si>
    <t>Commitments, Contingencies and Related Parties</t>
  </si>
  <si>
    <t>Commitments and Contingencies Disclosure [Abstract]</t>
  </si>
  <si>
    <t>Commitments, Contingencies and Related parties</t>
  </si>
  <si>
    <t>6. Commitments, Contingencies and Related parties
A. Related Parties
1) Executive
Employment Agreements
a. Nickolas
W. Jekogian – Mr.
Jekogian’s employment agreement, as amended, expired at December 31, 2015 but the board agreed to continue Mr. Jekogian’s
employment on the same terms as the agreement until otherwise terminated by the board. On
January 6, 2017, as part of the First Capital transaction (See Note 13) Mr. Jekogian entered into a Cancellation and Release Agreement
for the (x) cancellation of all stock options and warrants held by Mr. Jekogian as of such date and (y) termination of his Employment
Agreement effective as of such date. Mr. Jekogian will continue as an employee of the Company in his capacity as Chairman and
Chief Executive Officer on a month-to-month basis until such time as otherwise determined by the Company in its sole discretion.
It is expected that his salary will remain unchanged. Alexander
Ludwig – Mr.
Ludwig’s employment agreement, as amended, expired at December 31, 2015 but the board agreed to continue Mr. Ludwig’s
employment on the same terms as the agreement until otherwise terminated by the board. On
January 6, 2017 as part of the First Capital transaction (See Note 13) the Company and Mr. Ludwig our President and Chief Operating
Officer, entered into a Cancellation and Release Agreement for the cancellation of all stock options and warrants held by Mr.
Ludwig as of such date in consideration for the issuance of (x) 450,000 shares of Class B common stock of the Company and (y)
an option to purchase an additional 550,000 shares of Class B common stock of the Company. The exercise of such option is subject
to certain conditions, including that the Company has consummated an equity offering, capital raise or such other offering such
that the issuance of any shares of Class B common stock of the Company covered by Mr. Ludwig’s option would not be deemed
“Excess Shares” as that term is defined in the certificate of incorporation of the Company. The exercise price is
$0.00.
2) Property Management
Agreement On
November 8, 2011, the Company and Signature Community Management (“Signature”), (an entity owned by our CEO) entered
into a Property Management Agreement pursuant to which the Company retained Signature as the exclusive, managing and leasing agent
for the Company’s Mapletree Property. Signature receives compensation of 5% of monthly rental income actually received from
tenants at the Mapletree Property. The property Management Agreement renewed for a one year term on November 8, 2016 and will
automatically renew for one year terms until it is terminated by either party upon written notice. The Company incurred management
fees of approximately $40,000 and $40,500 for the years ended December 31, 2016 and 2015, respectively.
3) Asset Management
Agreement On
November 8, 2011, the Company entered into an Asset Management Agreement with Signature pursuant to which the Company engaged
Signature to oversee the Mapletree Property. Signature will receive an asset management fee of 1.5% of the monthly gross rental
revenues collected for the Mapletree Property. The Asset Management Agreement renewed for a one year term on November 8, 2016
and will automatically renew for one year terms until it is terminated by either party upon written notice. The Company incurred
asset management fees of approximately $12,000 for the years ended December 31, 2016 and 2015, respectively.
4) Sublease Prior
to September 22, 2016 the Company subleased their executive office space under a month to month lease with Signature for a monthly
rental payment of $1,100 or $13,200 per year. The Company incurred $9.900 and $13,200 in rent expense for the years ended December
31, 2016 and 2015, respectively. On
September 22, 2016 the Company signed a new sublease for their executive office space under a month to month lease with Nexelus
for a monthly rental payment of $1,500 or $18,000 per year. Either party may terminate the sublease upon 30 days prior written
notice. The company incurred $4,500 in rent expenses for the year ended December 31, 2016. The
Company incurred total rent of $14,400 and $13,200 for the years ended December 31, 2016 and 2015, respectively.
B) Other
liabilities
On
July 28, 2015 the Company successfully refinanced the Mapletree Property and made payments of $50,000 each and issued the option
agreements to each of three former officers. The options call for the issuance of a number of shares of restricted stock based
on the value at the public offering price equal to the balance due of $413,750. The options vest upon the consummation of an underwritten
registered public offering of the Company’s Class B Common Stock with gross proceeds of not less than $20,000,000. The options
expire 5 years from the grant date. The underlying shares of the exercised options must be held for a period of 180 days, therefore
a discount for lack of marketability was applied. The Company recorded an extinguishment of debt gain of $228,261 based on the
carrying value of the deferred compensation of $413,750 and the fair value of the options issued of $185,489.
C) Other liabilities
(Continued)
These
options were valued using a monte carlo model valuation methodology. The model embodies relevant assumptions that address the
features underlying these instruments. Significant assumption used in the monte carlo model to value these options were, the following:
Exercises price - $1.00; Term - 5 years; Discount for lack of marketability - 29.19%; Volatility - 108.6%; Risk-free interest
rate - 1.61%; Dividend rate - 0%.
D)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such party) which in our
opinion has, or is expected to have, a material adverse effect upon our business, prospects, financial condition or operations. There
is pending in the United States District Court for the Southern District of New York (Civ. Act. No. 16-cv-08633) an action entitled
JFURTI, LLC and JACOB FRYDMAN, Suing Individually and Derivatively and On Behalf of All Similarly Situated Limited Partners and
Shareholders in the Name and Right of FIRST CAPITAL REAL ESTATE TRUST INCORPORATED and FIRST CAPITAL REAL ESTATE OPERATING PARTNERSHIP,
L.P., Plaintiffs, against FORUM PARTNERS INVESTMENT MANAGEMENT, LLC; RUSSELL C. PLATT; MARBLE 15 SCS; PRESIDENTIAL REALTY CORPORATION;
PRESIDENTIAL REALTY OPERATING PARTNERSHIP; SUNEET SINGAL; JAVIER VANDE STEEG; MICHAEL MCCOOK; FRANK GRANT; RICHARD LEIDER; FIRST
CAPITAL REAL ESTATE ADVISORS, LP; FIRST CAPITAL REAL ESTATE INVESTMENTS, LLC; FIRST CAPITAL BORROWER, LLC; UNITED 25250 TILDEN,
LLC; and PHOENIX AMERICAN FINANCIAL SERVICES, INC. Defendants, and FIRST CAPITAL REAL ESTATE TRUST INCORPORATED and FIRST CAPITAL
REAL ESTATE OPERATING PARTNERSHIP, L.P., Nominal Derivative Defendants. The action has been brought under the Racketeer Influenced
And Corrupt Organizations Act (“RICO”), the Securities Exchange Act of 1934 (the “Exchange Act”) and for
breach of contract and fraudulent conveyance and seeks treble, actual and punitive damages, injunctive relief, an accounting and
attorneys’ fees. The amended complaint alleges twenty one causes of action that the defendants engaged in a fraudulent scheme
(the “Fraudulent Scheme”) to take control of First Capital REIT (a publicly registered fully reporting 1933 and 1934
Act public company that is organized as a real estate investment trust), and use First Capital REIT to divert monies for their
own purposes. The underlying actions alleged against the Company arise from the Company’s transactions and proposed transactions
with First Capital REIT. The plaintiff’s seek injunctions against the FC Parties enjoining them from disposing of any assets
and setting aside any conveyances that have taken place. The action was initially commenced in November 2016 and the RICO claims
were added by way of an amended complaint filed December 29, 2016. On February 17, 2017 a motion to dismiss the complaint was
filed on behalf of the Company and other defendants. That motion is still in the briefing stage. The Company believes that as
to the Company and its operating partnership, the claims have no merit.</t>
  </si>
  <si>
    <t>Concentration of Credit Risk</t>
  </si>
  <si>
    <t>Risks and Uncertainties [Abstract]</t>
  </si>
  <si>
    <t>7. Concentration of Credit Risk Financial
instruments, which potentially subject the Company to concentrations of credit risk, consist principally of cash. The
Company generally maintains its cash in money market funds with financial institutions. Although the Company may maintain balances
at these institutions in excess of the FDIC insurance limit, the Company does not anticipate and has not experienced any losses.</t>
  </si>
  <si>
    <t>Common Stock</t>
  </si>
  <si>
    <t>Stockholders' Equity Note [Abstract]</t>
  </si>
  <si>
    <t>8. Common Stock The
Class A and Class B common stock of Presidential have identical rights except that the holders of Class A common stock are entitled
to elect two-thirds of the Board of Directors and the holders of the Class B common stock are entitled to elect one-third of the
Board of Directors. Other
than as described in Note 11, no shares of common stock of Presidential are reserved.</t>
  </si>
  <si>
    <t>Warrants and Options</t>
  </si>
  <si>
    <t>Disclosure of Compensation Related Costs, Share-based Payments [Abstract]</t>
  </si>
  <si>
    <t>9. Warrants and
Options The
Company issued to Mr. Nicholas W. Jekogian our CEO a Warrant in January 2014 to purchase 1,700,000 shares of the Company’s
Class B Common Stock at an exercise price of $0.10 per share in exchange for the complete cancellation of $425,000 of deferred
compensation accrued under Mr. Nicholas W. Jekogian’s employment agreement. On
November 8, 2011, the Company issued 740,000 options at an exercise price of $1.25. A total of 148,000 shares vest six months
after the grant date. The aggregate intrinsic value was $0.00. The remaining options vest upon the achievement of performance
milestones. Options vesting on the achievement of performance milestones will not be recognized as compensation until such milestones
are deemed probable of achievement. The Company has approximately $592,000 of unrecognized compensation expense respectively,
related to unvested share-based compensation awards. For the years ended December 31, 2016 and 2015 compensation expense was $0.
Approximately $592,000 will vest upon the achievement of performance milestones. See
Note 13 subsequent events for cancelations and modification of options and warrants. The
weighted-average fair value per share of the options granted is $1.00 estimated on the date of grant using the Black-Scholes-Merton
option pricing model; the expected volatility is based upon historical volatility of the Company’s stock. The expected term
is based upon observation of actual time elapsed between date of grant and exercise of options for all employees.</t>
  </si>
  <si>
    <t>Estimated Fair Value of Financial Instruments</t>
  </si>
  <si>
    <t>Fair Value Disclosures [Abstract]</t>
  </si>
  <si>
    <t>10. Estimated Fair Value of Financial Instruments At
December 31, 2016 and 2015, the carrying amounts of the Company’s financial instruments, which include cash, accounts receivable
and accounts payable, and accrued expenses approximate their fair value due to their generally short maturities. Based upon current
borrowing rates with similar maturities the carrying value of long-term debt approximates the fair value as of December 31, 2016
and 2015.</t>
  </si>
  <si>
    <t>Stock Compensation</t>
  </si>
  <si>
    <t xml:space="preserve">11. Stock Compensation On
August 15, 2012 the stockholders approved the 2012 Incentive Plan which reserves 1,000,000 shares of Class B common stock for
distribution to executive officers (including executive officers who are also directors), employees, directors, independent agents,
consultants and attorneys in accordance with the 2012 Plan’s terms. The 2012 Plan provides for the grant of any or all of
the following types of awards (collectively, “Awards”): (a) stock options and (b) restricted stock. Awards may be
granted singly, in combination, or in tandem, as determined by the Compensation Committee. The maximum number of shares of Class
B common stock with respect to which incentive stock options may be granted to any one individual in any calendar year shall not
exceed $100,000 in fair market value as determined at the time of grant. If any outstanding Award is canceled, forfeited, delivered
to us as payment for the exercise price or surrendered to us for tax withholding purposes, shares of Class B common stock allocable
to such Award may again be available for Awards under the 2012 Incentive Plan. In
2005, shareholders approved the adoption of the Company’s 2005 Restricted Stock Plan (the “2005 Plan”). The
2005 Plan provided that a total of 115,000 shares of the Company’s Class B common stock may be issued to employees, directors
and consultants of the Company, to provide incentive compensation. The 2005 Plan was administered by the Compensation Committees
of the Company’s Board of Directors, which had the authority, among other things, to determine the terms and conditions
of any award under the 2005 Plan. The 2005 Plan expired on June 15, 2015. The
following is a summary of the Company’s activity for the 2012 and 2005 Plans in 2016 and 2015:
Value
Shares at
Date of Vested
Date
of Issuance Issued Grant Shares
Balance, December 31, 2014 642,100 0.20 642,100
Shares issued in
2015 - - -
Balance, December 31, 2015 642,100 0.20 642,100
Shares issued in
2016 - - -
Balance, December
31, 2016 642,100 0.20 642,100 </t>
  </si>
  <si>
    <t>Future Minimum Annual Base Rents</t>
  </si>
  <si>
    <t>Future Minimum Annual Base Rents [Abstract]</t>
  </si>
  <si>
    <t xml:space="preserve">12. Future Minimum Annual Base Rents Future
minimum annual base rental revenue for the next five years for commercial real estate owned at December 31, 2016, and subject
to non-cancelable operating leases is as follows:
Year
Ending December 31,
2017 $ 344,857
2018 23,795
2019 8,800
2020 0
2021 0
Thereafter 0
Total $ 377,452 </t>
  </si>
  <si>
    <t>Subsequent Events</t>
  </si>
  <si>
    <t>Subsequent Events [Abstract]</t>
  </si>
  <si>
    <t>13. Subsequent Events On
December 16, 2016, the “Company” and its newly formed operating partnership, Presidential Realty Operating Partnership
LP (“Presidential OP”), entered into an interest contribution agreement (the “Initial Agreement”) with
First Capital Real Estate Trust Incorporated (“FC REIT”), First Capital Real Estate Operating Partnership (the “FC
OP”), Township Nine Owner, LLC (T9/JV), Capital Station Holdings, LLC, Capital Station Member, LLC, Capital Station 65 LLC
and Avalon Jubilee LLC. On January 6, 2017, the Company and the other parties to the Initial Agreement entered into the First
Amendment to the Initial Agreement (the “Amendment,” and, together with the Initial Agreement, the “Agreement”)
and FC OP entered into the Agreement of Limited Partnership (the “Limited Partnership Agreement”) of Presidential
OP, as limited partner, with the Company as general partner. The Agreement contemplated that the Company would acquire from FC
OP its 31.3333% interest in the owner of a residential community referred to as the “Avalon Property” and 66% percent
(the “T9 Transferred Interest”) of its 92% interest (FC/T9 Interest) in the owner of a development property known
as the “T9 Property.” The purchase price for the interests is payable in limited partnership interests in Presidential
OP (“Presidential OP Units”) convertible under certain conditions into shares of the Company’s Class B common
stock. The
Company’s acquisition of the interest in the Avalon Property was completed on January 6, 2017. The Avalon Property consists
of 251 non-contiguous single-family, residential lots and a 10,000 square foot clubhouse, within the Jubilee at Los Lunas subdivision
located in Los Lunas, New Mexico (the “Avalon Property”). At the Closing, in exchange for the contribution to Presidential
OP of FC OP’s membership interests in Avalon, FC OP received 4,632,000 Presidential OP Units in, and became a limited partner
of, Presidential OP. Such limited partnership interests are convertible, upon the satisfaction of certain conditions, into shares
of Class B common stock of the Company on a one-for-one basis. In connection with the Closing, FC REIT paid $800,000 to Presidential
to be used as operating capital. On
March 31, 2017, the Company and Presidential OP entered into a second amendment to the Agreement pursuant to which the T9 Transferred
Interest was assigned to PRES-T9 Holdings, LLC, a Delaware limited liability company and wholly owned subsidiary of Presidential
OP (PRES-T9). PRES-T9 was admitted as a member of the T9/JV. The Second Amendment also provides for the satisfaction of certain
conditions prior to the issuance and delivery of 100% of the Presidential OP Units to be issued in connection with the transaction.
Those Presidential OP Units will be held back (the “Holdback Units”) until a new appraisal of the FC/T9 Interest has
been obtained and the loan secured by the T9 Properties has been extended or refinanced. The loan is currently in default. Presidential
has an opportunity for 30 days to endeavor to obtain an extension or refinancing of the loan. Thereafter,
the FC Parties will continue to seek an extension/refinancing of the loan. If the appraisal and the loan
extension/refinancing are not obtained within 180 days, then the FC Parties and Presidential may within 10 days mutually
agree in writing to extend the time to complete the extension/refinancing of the loan, or either the FC Parties or
Presidential may elect to cancel the transfer of the T9 Transferred Interest following 10 days prior written notice to the
other party. The
number of Presidential OP Units ultimately issued if these conditions are satisfied is subject to adjustment based on the new
appraisal and the amount of the mortgage debt (the extended/refinanced loan) at that time. These adjustments could result in a
material change in the number of Presidential OP Units that are ultimately issued and delivered if the conditions are satisfied.
The final number of Presidential OP Units will
be determined by taking the amount of the new appraisal, subtracting therefrom the amount of the extended/refinanced loan and
the legal costs and expenses incurred by the Company in securing the extended/refinanced loan and multiplying the amount thereby
obtained by 66%. In
connection with the Agreement, Palisades Pacific Realty Trust, Inc (“Palisades”) became a consultant to the Company
to provide services relating to the integration of the First Capital properties (the interests in the Avalon Property and T9 Property)
and in connection with potential capital raising activities. The Company paid Palisades $200,000 and reimbursed certain expenses
approved by the Company. Palisades notified the Company on March 1, 2017 that they were ceasing to provide services thus
terminating the arrangement. Palisades has requested reimbursement of certain other expenses which the Company believes it is
not responsible for. In
connection with and as a condition of the Agreement, on January 6, 2017, the Company entered into various agreements with the
officers, directors and Management of the Company to restructure amounts owed to them as well as change the equity compensation
due or held by them. The Company entered into an agreement with Signature Group Advisors, LLC (“Signature”), an affiliate
of Nickolas W. Jekogian, III, a director, Chairman and Chief Executive Officer of the Company, and an adviser to the Company (the
“Signature Agreement”) pursuant to which (i) Signature will receive $1,000,000 payable in cash as consideration for
sourcing, negotiating and documenting the transactions contemplated by the Agreement (“Transaction Fee”), which will
become earned, due and payable upon the closing by the Company or Presidential OP of a preferred stock offering (or similar instrument)
of at least $50,000,000 in gross proceeds; and (ii) commencing on the closing for the T9 Property under the Agreement, Signature
will be engaged as a consultant to the Company for a four year term. The fee payable to Signature as a consultant (the “Consulting
Fee”) will be $500,000 per annum, payable in cash in arrears on each anniversary of the closing for the T9 Property; provided,
however, that no portion of the Consulting Fee will be earned or paid unless and until the net asset value of the Company is at
least $200,000,000. On
January 6, 2017, the Company and Mr. Alexander Ludwig, our President and Chief Operating Officer, entered into a Cancellation
and Release Agreement for the cancellation of all stock options and warrants held by Mr. Ludwig as of such date in consideration
for the issuance of (x) 450,000 shares of Class B common stock of the Company and (y) an option to purchase an additional 550,000
shares of Class B common stock of the Company. The exercise of such option is subject to certain conditions, including that the
issuance of any shares of Class B common stock of the Company covered by Mr. Ludwig’s option would not be deemed “Excess
Shares” as that term is defined in our certificate of incorporation. The exercise price of the option is $0.00. On
January 6, 2017, Mr. Jekogian entered into a Cancellation and Release Agreement for the (x) cancellation of all stock options
and warrants held by Mr. Jekogian as of such date and (y) termination of his Employment Agreement effective as of such date. Mr.
Jekogian will continue as an employee of the Company in his capacity as Chairman and Chief Executive Officer on a month-to-month
basis until such time as otherwise determined by the Company in its sole discretion. It is expected that his salary will remain
unchanged. On
January 6, 2017, each of Richard Brandt, Robert Feder and Jeffrey Joseph, non-management directors of the Company, and Jeffrey
Rogers, a former non-management director of the Company, entered into Issuance and Release Agreements for the issuance of an aggregate
of 450,000 shares of Class B common stock of the Company in consideration of the release of the Company’s obligations to
pay past due and current director’s fees, of which 90,000 were issued to the current directors for their services in connection
with the Agreement. On
January 6, 2017, the Company and Presidential OP entered into an Acknowledgement and Certification (the “Shareholder Certification”)
with Mr. Jekogian, The BBJ Family Irrevocable Trust (the “Trust”), FC OP and FC REIT, pursuant to which the Trust
agreed to, among other things, (i) exchange its shares of Class A stock for shares of Class B stock of the Company upon the occurrence
and satisfaction of certain conditions, (ii) refrain from taking certain actions, and (iii) vote its shares of Class A stock in
favor of certain actions. Pursuant to such Shareholder Certification, the Company agreed not to issue or cause to be issued any
additional shares of its Class A stock. In
connection with the foregoing, certain holders of Class A common stock of the Company, representing an aggregate of 49,000
shares of Class A common stock, entered into a Proxy and Option to Purchase with The BBJ Family Irrevocable Trust designating
The BBJ Family Irrevocable Trust as proxy to vote on all matters with respect to their shares. In addition, such agreement
granted The BBJ Family Irrevocable Trust an option to purchase such shares at a purchase price of $2.00 per share. During the
first quarter the trust exercised its option and purchased 49,000 shares of Class A common stock. The Company was not a party
to that agreement.</t>
  </si>
  <si>
    <t>Organization and Summary of Significant Accounting Policies (Policies)</t>
  </si>
  <si>
    <t>Organization</t>
  </si>
  <si>
    <t>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t>
  </si>
  <si>
    <t>Basis
of Presentation and Going Concern Considerations For
the year ended December 31, 2016, the Company had a loss from operations and accumulated deficit.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strategies to achieve profitability, and increase working capital by raising debt and/or equity. The accompanying
financial statements do not include any adjustments that may result from this uncertainty.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si>
  <si>
    <t>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t>
  </si>
  <si>
    <t>Principles of Consolidation</t>
  </si>
  <si>
    <t>Principles
of Consolidation The
consolidated financial statements include the accounts of Presidential Realty Corporation and its wholly owned subsidiaries. All
significant intercompany balances and transactions have been eliminated.</t>
  </si>
  <si>
    <t>Rental Revenue Recognition</t>
  </si>
  <si>
    <t>Rental
Revenue Recognition 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Allowance for Doubtful Accounts</t>
  </si>
  <si>
    <t>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provision of bad debt expense. As
of December 31, 2016 and 2015, the allowance relating to tenant receivables was $2,426 and $790, respectively.</t>
  </si>
  <si>
    <t>Net Income (Loss) Per Share</t>
  </si>
  <si>
    <t>Net
Income (Loss) Per Share Basic
net loss per share data is computed by dividing net loss by the weighted average number of shares of Class A and Class B common
stock outstanding (excluding non-vested shares) during each period. Diluted net income per share is computed by dividing net income
by the weighted average shares outstanding, including the dilutive effect, if any, of non-vested shares. For the years ended December
31, 2016 and 2015, the weighted average shares outstanding as used in the calculation of diluted loss per share do not include
740,000, of outstanding stock options and 1,700,000 of outstanding warrants, as their inclusion would be antidilutive.</t>
  </si>
  <si>
    <t>Cash and cash equivalents</t>
  </si>
  <si>
    <t>Cash
and cash equivalents Cash
includes cash on hand, cash in banks and cash in money market funds. Cash equivalents represent short-term, highly liquid investment
which are readily convertible to cash and have maturities of three months or less.</t>
  </si>
  <si>
    <t>Management Estimates</t>
  </si>
  <si>
    <t>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Accounting for Stock Awards</t>
  </si>
  <si>
    <t>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is recognized as expense, less expected forfeitures, over the requisite service period, which typically equals the
vesting period. Stock-based compensation expense was $0 in 2016 and 2015.</t>
  </si>
  <si>
    <t>Accounting for Income Taxes</t>
  </si>
  <si>
    <t>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t>
  </si>
  <si>
    <t>Mortgage costs</t>
  </si>
  <si>
    <t>Mortgage
costs The
Company amortize mortgage costs over the life of the loan.</t>
  </si>
  <si>
    <t>Recent Accounting Pronouncements</t>
  </si>
  <si>
    <t>Recent
Accounting Pronouncements Effective
January 1, 2016, the Company adopted Accounting Standards Update 2015-03, which requires the presentation of debt issuance costs
as a reduction of the debt liability on the balance sheet, consistent with the accounting for debt discounts. Amortization of
debt issuance costs and debt discounts are each recorded as non-cash interest expense over the life of the respective debt instrument.
The presentation of debt issuance costs as of and for the year ended December 31, 2015 has been reclassified to conform to this
guidance.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standard is effective for annual periods ending
after December 15, 2016, and for annual and interim periods thereafter. The adoption of ASU 2014-15 did not have a material effect
on the consolidated financial statements, however it may affect future disclosure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or results of operations.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In
August 2016, the FASB issued ASU 2016-15, "Statement of Cash Flows (Topic 230) Classification of Certain Cash Receipts and Cash
Payments" (ASU 2016-15. The new guidance clarifies eight cash flow classification issues where current GAAP was either unclear
or has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statements of cash flows.</t>
  </si>
  <si>
    <t>Real Estate (Tables)</t>
  </si>
  <si>
    <t>Schedule of real estate properties</t>
  </si>
  <si>
    <t xml:space="preserve">Real
estate is comprised of the following:
December December
Land $ 79,100 $ 79,100
Buildings 1,039,984 995,215
Furniture
and equipment 50,375 44,030
Total $ 1,169,459 $ 1,118,345 </t>
  </si>
  <si>
    <t>Mortgage Debt (Tables)</t>
  </si>
  <si>
    <t>Schedule of maturities of long-term debt</t>
  </si>
  <si>
    <t xml:space="preserve">Maturities
of Mortgage payments for the next five years are as follows:
2017 $ 33,596
2018 $ 35,680
2019 $ 37,892
2020 $ 40,241
2021 $ 42,737
Thereafter $ 1,520,415 </t>
  </si>
  <si>
    <t>Stock Compensation (Tables)</t>
  </si>
  <si>
    <t>Schedule of nonvested restricted stock units activity</t>
  </si>
  <si>
    <t xml:space="preserve">The
following is a summary of the Company’s activity for the 2012 and 2005 Plans in 2016 and 2015:
Value
Shares at
Date of Vested
Date
of Issuance Issued Grant Shares
Balance, December 31, 2014 642,100 0.20 642,100
Shares issued in
2015 - - -
Balance, December 31, 2015 642,100 0.20 642,100
Shares issued in
2016 - - -
Balance, December
31, 2016 642,100 0.20 642,100 </t>
  </si>
  <si>
    <t>Future Minimum Annual Base Rents (Tables)</t>
  </si>
  <si>
    <t>Schedule of future minimum annual base rental revenue</t>
  </si>
  <si>
    <t xml:space="preserve">Future
minimum annual base rental revenue for the next five years for commercial real estate owned at December 31, 2016, and subject
to non-cancelable operating leases is as follows:
Year
Ending December 31,
2017 $ 344,857
2018 23,795
2019 8,800
2020 0
2021 0
Thereafter 0
Total $ 377,452 </t>
  </si>
  <si>
    <t>Organization and Summary of Significant Accounting Policies (Details Narrative) - USD ($)</t>
  </si>
  <si>
    <t>Stock-based compensation expense</t>
  </si>
  <si>
    <t>Allowance for doubtful accounts</t>
  </si>
  <si>
    <t>Buildings and Improvements [Member] | Minimum [Member]</t>
  </si>
  <si>
    <t>Estimated useful lives</t>
  </si>
  <si>
    <t>20 years</t>
  </si>
  <si>
    <t>Buildings and Improvements [Member] | Maximum [Member]</t>
  </si>
  <si>
    <t>39 years</t>
  </si>
  <si>
    <t>Furniture and Equipment [Member] | Minimum [Member]</t>
  </si>
  <si>
    <t>3 years</t>
  </si>
  <si>
    <t>Furniture and Equipment [Member] | Maximum [Member]</t>
  </si>
  <si>
    <t>10 years</t>
  </si>
  <si>
    <t>Equity Option [Member]</t>
  </si>
  <si>
    <t>Antidilutive securities excluded from computation of earnings per share</t>
  </si>
  <si>
    <t>Warrant [Member]</t>
  </si>
  <si>
    <t>Real Estate (Details) - USD ($)</t>
  </si>
  <si>
    <t>Land</t>
  </si>
  <si>
    <t>Buildings</t>
  </si>
  <si>
    <t>Furniture and equipment</t>
  </si>
  <si>
    <t>Investments in Partnership (Details Narrative) - USD ($)</t>
  </si>
  <si>
    <t>Broadway Partners Fund II [Member]</t>
  </si>
  <si>
    <t>Schedule of Equity Method Investments [Line Items]</t>
  </si>
  <si>
    <t>Mortgage Debt (Details)</t>
  </si>
  <si>
    <t>Dec. 31, 2016USD ($)</t>
  </si>
  <si>
    <t>Thereafter</t>
  </si>
  <si>
    <t>Mortgage Debt (Details Narrative) - USD ($)</t>
  </si>
  <si>
    <t>Jun. 28, 2015</t>
  </si>
  <si>
    <t>Mortgage payable net of cost</t>
  </si>
  <si>
    <t>Loan Agreement [Member] | Natixis Real Estate Capital LLC [Member] | Loans Payable [Member]</t>
  </si>
  <si>
    <t>Debt principal amount</t>
  </si>
  <si>
    <t>Debt interest rate</t>
  </si>
  <si>
    <t>6.031%</t>
  </si>
  <si>
    <t>Repayments of debt</t>
  </si>
  <si>
    <t>Amount transferred for capital improvements and reserves</t>
  </si>
  <si>
    <t>Proceeds from issuance of debt</t>
  </si>
  <si>
    <t>Maturity date</t>
  </si>
  <si>
    <t>Aug. 5,
		2025</t>
  </si>
  <si>
    <t>Frequency of periodic payment</t>
  </si>
  <si>
    <t>Monthly</t>
  </si>
  <si>
    <t>Periodic payment</t>
  </si>
  <si>
    <t>Outstanding balance of loan</t>
  </si>
  <si>
    <t>Income Taxes (Details Narrative) - USD ($)</t>
  </si>
  <si>
    <t>Real estate investment trust taxable income (loss)</t>
  </si>
  <si>
    <t>Real estate investment trust taxable income (loss) per share</t>
  </si>
  <si>
    <t>Operating loss expiration term</t>
  </si>
  <si>
    <t>E xpiring from 2028 through 2036.</t>
  </si>
  <si>
    <t>Net operating loss carryforward</t>
  </si>
  <si>
    <t>Real estate investment trust taxable income distributable to shareholder</t>
  </si>
  <si>
    <t>90.00%</t>
  </si>
  <si>
    <t>Commitments, Contingencies and Related parties (Details Narrative) - USD ($)</t>
  </si>
  <si>
    <t>Sep. 22, 2016</t>
  </si>
  <si>
    <t>Jan. 12, 2016</t>
  </si>
  <si>
    <t>Jan. 12, 2015</t>
  </si>
  <si>
    <t>Jan. 08, 2014</t>
  </si>
  <si>
    <t>Jan. 06, 2014</t>
  </si>
  <si>
    <t>Nov. 08, 2011</t>
  </si>
  <si>
    <t>Jul. 28, 2015</t>
  </si>
  <si>
    <t>Operating leases, rent expense</t>
  </si>
  <si>
    <t>Gains (losses) on extinguishment of debt</t>
  </si>
  <si>
    <t>Deferred compensation liability, current and noncurrent</t>
  </si>
  <si>
    <t>Fair value of stock options issued</t>
  </si>
  <si>
    <t>Expiration period</t>
  </si>
  <si>
    <t>5 years</t>
  </si>
  <si>
    <t>Proceeds from issuance initial public offering</t>
  </si>
  <si>
    <t>Exercise price</t>
  </si>
  <si>
    <t>Expected term</t>
  </si>
  <si>
    <t>Expected marketability</t>
  </si>
  <si>
    <t>29.19%</t>
  </si>
  <si>
    <t>Expected volatility rate</t>
  </si>
  <si>
    <t>108.60%</t>
  </si>
  <si>
    <t>Risk free interest rate</t>
  </si>
  <si>
    <t>1.61%</t>
  </si>
  <si>
    <t>Expected dividend rate</t>
  </si>
  <si>
    <t>0.00%</t>
  </si>
  <si>
    <t>Property Management Agreement [Member] | Signature Community Management [Member]</t>
  </si>
  <si>
    <t>Management fee of monthly rental income from tenants</t>
  </si>
  <si>
    <t>5.00%</t>
  </si>
  <si>
    <t>Asset management fees</t>
  </si>
  <si>
    <t>Description of agreement term</t>
  </si>
  <si>
    <t>The property
Management Agreement renewed for a one year term on November 8, 2016 and will automatically renew for one year terms until it
is terminated by either party upon written notice.</t>
  </si>
  <si>
    <t>Asset Management Agreement [Member] | Signature Community Management [Member]</t>
  </si>
  <si>
    <t>Asset management fee percentage</t>
  </si>
  <si>
    <t>1.50%</t>
  </si>
  <si>
    <t>The Asset
Management Agreement renewed for a one year term on November 8, 2016 and will automatically renew for one year terms until it
is terminated by either party upon written notice.</t>
  </si>
  <si>
    <t>Officer Two [Member] | Palmer Mapletree Property [Member]</t>
  </si>
  <si>
    <t>Repayments of related party debt</t>
  </si>
  <si>
    <t>Officer Three [Member] | Palmer Mapletree Property [Member]</t>
  </si>
  <si>
    <t>Officer One [Member] | Palmer Mapletree Property [Member]</t>
  </si>
  <si>
    <t>Mr. Nicholas W. Jekogian [Member] | Employment Agreement [Member]</t>
  </si>
  <si>
    <t>Base salary</t>
  </si>
  <si>
    <t>Removal of cap</t>
  </si>
  <si>
    <t>Mr. Nicholas W. Jekogian [Member] | Employment Agreement [Member] | Common Class B [Member]</t>
  </si>
  <si>
    <t>Warrants issued for cancellation of deferred compensation, shares</t>
  </si>
  <si>
    <t>Warrants issued for cancellation of deferred compensation, value</t>
  </si>
  <si>
    <t>The extension
of the employment term from May 3, 2013 to December 31, 2015.</t>
  </si>
  <si>
    <t>Mr. Alexander Ludwig [Member] | Employment Agreement [Member]</t>
  </si>
  <si>
    <t>Mr. Alexander Ludwig [Member] | Employment Agreement [Member] | Common Class B [Member]</t>
  </si>
  <si>
    <t>Number of shares issued</t>
  </si>
  <si>
    <t>Additional number of shares issued</t>
  </si>
  <si>
    <t>Exercise price (in dollars per share)</t>
  </si>
  <si>
    <t>Executive Officer [Member] | Signature Community Management [Member]</t>
  </si>
  <si>
    <t>Operating Leases, rent expense, sublease rentals</t>
  </si>
  <si>
    <t>Operating leases rent expense sublease rentals per monthly</t>
  </si>
  <si>
    <t>Executive Officer [Member] | Nexelus [Member]</t>
  </si>
  <si>
    <t>Warrants and Options (Details Narative) - USD ($)</t>
  </si>
  <si>
    <t>Dec. 31, 2014</t>
  </si>
  <si>
    <t>Number of option issued</t>
  </si>
  <si>
    <t>Number of stocks vested</t>
  </si>
  <si>
    <t>Weighted-average fair value (in dollars per share)</t>
  </si>
  <si>
    <t>Employment Agreement [Member] | Mr. Nicholas W. Jekogian [Member]</t>
  </si>
  <si>
    <t>Option exercise price (in dollars per share)</t>
  </si>
  <si>
    <t>Description of vesting rights</t>
  </si>
  <si>
    <t>The remaining options vest upon the achievement of
performance milestones. Options vesting on the achievement of performance milestones will not be recognized as compensation until
such milestones are deemed probable of achievement.</t>
  </si>
  <si>
    <t>Unvested unrecognized compensation expense</t>
  </si>
  <si>
    <t>Compensation expense</t>
  </si>
  <si>
    <t>Employment Agreement [Member] | Mr. Nicholas W. Jekogian [Member] | Vesting Tranche One [Member]</t>
  </si>
  <si>
    <t>Option vesting period</t>
  </si>
  <si>
    <t>6 months</t>
  </si>
  <si>
    <t>Vested option aggregate intrinsic value</t>
  </si>
  <si>
    <t>Employment Agreement [Member] | Mr. Nicholas W. Jekogian [Member] | Vesting Tranche Two [Member]</t>
  </si>
  <si>
    <t>Compensation expense vest upon achievement of milestones</t>
  </si>
  <si>
    <t>Employment Agreement [Member] | Mr. Nicholas W. Jekogian [Member] | Common Class B [Member]</t>
  </si>
  <si>
    <t>Number of warrant called</t>
  </si>
  <si>
    <t>Warrant exercise price (in dollars per share)</t>
  </si>
  <si>
    <t>Deferred compensation</t>
  </si>
  <si>
    <t>Stock Compensation (Details) - $ / shares</t>
  </si>
  <si>
    <t>Share-based Compensation Arrangement by Share-based Payment Award, Options, Outstanding [Roll Forward]</t>
  </si>
  <si>
    <t>Beginning Balance</t>
  </si>
  <si>
    <t>Shares issued</t>
  </si>
  <si>
    <t>Ending Balance</t>
  </si>
  <si>
    <t>Share-based Compensation Arrangement by Share-based Payment Award, Options, Weighted Average Grant Date Fair Value [Roll Forward]</t>
  </si>
  <si>
    <t>Share-based Compensation Arrangement by Share-based Payment Award, Options, Vested and Expected to Vest [Roll Forward]</t>
  </si>
  <si>
    <t>Stock Compensation (Details Narrative) - Common Class B [Member] - shares</t>
  </si>
  <si>
    <t>Aug. 15, 2012</t>
  </si>
  <si>
    <t>Dec. 31, 2005</t>
  </si>
  <si>
    <t>2012 Incentive Plan [Member]</t>
  </si>
  <si>
    <t>Number of shares reserved</t>
  </si>
  <si>
    <t>Description of plan term</t>
  </si>
  <si>
    <t>The maximum number of shares of Class B common stock
with respect to which incentive stock options may be granted to any one individual in any calendar year shall not exceed $100,000
in fair market value as determined at the time of grant.</t>
  </si>
  <si>
    <t>2005 Restricted Stock Plan [Member]</t>
  </si>
  <si>
    <t>Plan expiration date</t>
  </si>
  <si>
    <t>Jun. 15,
		2015</t>
  </si>
  <si>
    <t>Future Minimum Annual Base Rents (Details)</t>
  </si>
  <si>
    <t>Year Ending December 31,</t>
  </si>
  <si>
    <t>Subsequent Events (Details Narrative)</t>
  </si>
  <si>
    <t>Mar. 31, 2017$ / sharesshares</t>
  </si>
  <si>
    <t>Mar. 01, 2017USD ($)</t>
  </si>
  <si>
    <t>Jan. 06, 2017USD ($)ft²Numbershares</t>
  </si>
  <si>
    <t>Dec. 31, 2015USD ($)</t>
  </si>
  <si>
    <t>Net asset value</t>
  </si>
  <si>
    <t>Subsequent Event [Member] | Common Class A [Member]</t>
  </si>
  <si>
    <t>Number of shares purchased | shares</t>
  </si>
  <si>
    <t>Subsequent Event [Member] | BBJ Family Irrevocable Trust [Member] | Common Class A [Member]</t>
  </si>
  <si>
    <t>Share price (in dollars per share) | $ / shares</t>
  </si>
  <si>
    <t>Subsequent Event [Member] | Limited Partnership Agreement [Member] | First Capital Real Estate Operating Partnership ("FC OP") [Member] | Avalon Property [Member]</t>
  </si>
  <si>
    <t>Percentage of ownership interest</t>
  </si>
  <si>
    <t>31.3333%</t>
  </si>
  <si>
    <t>Number of non-contiguous single-family &amp; residential lots | Number</t>
  </si>
  <si>
    <t>Area of clubhouse | ft²</t>
  </si>
  <si>
    <t>Number of units received | shares</t>
  </si>
  <si>
    <t>Subsequent Event [Member] | Limited Partnership Agreement [Member] | Township Nine Owner, LLC (T9/JV) [Member] | T9 Property [Member]</t>
  </si>
  <si>
    <t>66.00%</t>
  </si>
  <si>
    <t>Subsequent Event [Member] | Limited Partnership Agreement [Member] | First Capital Real Estate Trust Incorporated ("FC REIT") [Member] | Avalon Property [Member]</t>
  </si>
  <si>
    <t>Proceeds from limited partnership investments</t>
  </si>
  <si>
    <t>Subsequent Event [Member] | Second Amendment interest Contribution Agreement [Member] | Presidential Realty Operating Partnership LP ("Presidential OP") [Member]</t>
  </si>
  <si>
    <t>Description of agreement terms</t>
  </si>
  <si>
    <t>The Second Amendment also provides for the satisfaction
of certain conditions prior to the issuance and delivery of 100% of the Presidential OP Units to be issued in connection with
the transaction.</t>
  </si>
  <si>
    <t>Subsequent Event [Member] | Consulting Agreement [Member] | Palisades Pacific Realty Trust, Inc [Member]</t>
  </si>
  <si>
    <t>Payment for consulting services</t>
  </si>
  <si>
    <t>Subsequent Event [Member] | Signature Agreement [Member] | Signature Group Advisors, LLC [Member] | Mr. Nickolas W. Jekogian [Member]</t>
  </si>
  <si>
    <t>Cash consideration</t>
  </si>
  <si>
    <t>Gross proceeds from transactions</t>
  </si>
  <si>
    <t>Consulting fee</t>
  </si>
  <si>
    <t>Subsequent Event [Member] | Issuance and Release Agreements [Member] | Non-management Directors [Member] | Common Class B [Member]</t>
  </si>
  <si>
    <t>Additional number of option | shares</t>
  </si>
  <si>
    <t>Number of shares issued for services |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3124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3" t="s">
        <v>24</v>
      </c>
    </row>
    <row r="14" spans="1:4">
      <c r="A14" s="3" t="s">
        <v>25</v>
      </c>
      <c r="D14" s="5" t="n">
        <v>176040</v>
      </c>
    </row>
    <row r="15" spans="1:4">
      <c r="A15" s="3" t="s">
        <v>26</v>
      </c>
      <c r="B15" s="3" t="s">
        <v>27</v>
      </c>
    </row>
    <row r="16" spans="1:4">
      <c r="A16" s="3" t="s">
        <v>28</v>
      </c>
      <c r="B16" s="4" t="n">
        <v>2016</v>
      </c>
    </row>
    <row r="17" spans="1:4">
      <c r="A17" s="3" t="s">
        <v>29</v>
      </c>
    </row>
    <row r="18" spans="1:4">
      <c r="A18" s="3" t="s">
        <v>30</v>
      </c>
      <c r="C18" s="4" t="n">
        <v>442533</v>
      </c>
    </row>
    <row r="19" spans="1:4">
      <c r="A19" s="3" t="s">
        <v>31</v>
      </c>
    </row>
    <row r="20" spans="1:4">
      <c r="A20" s="3" t="s">
        <v>30</v>
      </c>
      <c r="C20" s="4" t="n">
        <v>474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6" t="s">
        <v>150</v>
      </c>
    </row>
    <row r="4" spans="1:2">
      <c r="A4" s="3" t="s">
        <v>155</v>
      </c>
      <c r="B4" s="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1169459</v>
      </c>
      <c r="C3" s="5" t="n">
        <v>1118345</v>
      </c>
    </row>
    <row r="4" spans="1:3">
      <c r="A4" s="3" t="s">
        <v>36</v>
      </c>
      <c r="B4" s="4" t="n">
        <v>646770</v>
      </c>
      <c r="C4" s="4" t="n">
        <v>602220</v>
      </c>
    </row>
    <row r="5" spans="1:3">
      <c r="A5" s="3" t="s">
        <v>37</v>
      </c>
      <c r="B5" s="4" t="n">
        <v>522689</v>
      </c>
      <c r="C5" s="4" t="n">
        <v>516125</v>
      </c>
    </row>
    <row r="6" spans="1:3">
      <c r="A6" s="3" t="s">
        <v>38</v>
      </c>
      <c r="B6" s="4" t="n">
        <v>90613</v>
      </c>
      <c r="C6" s="4" t="n">
        <v>139587</v>
      </c>
    </row>
    <row r="7" spans="1:3">
      <c r="A7" s="3" t="s">
        <v>39</v>
      </c>
      <c r="B7" s="4" t="n">
        <v>18446</v>
      </c>
      <c r="C7" s="4" t="n">
        <v>27784</v>
      </c>
    </row>
    <row r="8" spans="1:3">
      <c r="A8" s="3" t="s">
        <v>40</v>
      </c>
      <c r="B8" s="4" t="n">
        <v>78400</v>
      </c>
      <c r="C8" s="4" t="n">
        <v>442922</v>
      </c>
    </row>
    <row r="9" spans="1:3">
      <c r="A9" s="3" t="s">
        <v>41</v>
      </c>
      <c r="B9" s="4" t="n">
        <v>138135</v>
      </c>
      <c r="C9" s="4" t="n">
        <v>116581</v>
      </c>
    </row>
    <row r="10" spans="1:3">
      <c r="A10" s="3" t="s">
        <v>42</v>
      </c>
      <c r="B10" s="4" t="n">
        <v>5492</v>
      </c>
      <c r="C10" s="4" t="n">
        <v>5453</v>
      </c>
    </row>
    <row r="11" spans="1:3">
      <c r="A11" s="3" t="s">
        <v>43</v>
      </c>
      <c r="B11" s="4" t="n">
        <v>853775</v>
      </c>
      <c r="C11" s="4" t="n">
        <v>1248452</v>
      </c>
    </row>
    <row r="12" spans="1:3">
      <c r="A12" s="6" t="s">
        <v>44</v>
      </c>
    </row>
    <row r="13" spans="1:3">
      <c r="A13" s="3" t="s">
        <v>45</v>
      </c>
      <c r="B13" s="4" t="n">
        <v>1575945</v>
      </c>
      <c r="C13" s="4" t="n">
        <v>1590024</v>
      </c>
    </row>
    <row r="14" spans="1:3">
      <c r="A14" s="3" t="s">
        <v>46</v>
      </c>
      <c r="B14" s="4" t="n">
        <v>1073724</v>
      </c>
      <c r="C14" s="4" t="n">
        <v>635865</v>
      </c>
    </row>
    <row r="15" spans="1:3">
      <c r="A15" s="3" t="s">
        <v>47</v>
      </c>
      <c r="B15" s="4" t="n">
        <v>46702</v>
      </c>
      <c r="C15" s="4" t="n">
        <v>38841</v>
      </c>
    </row>
    <row r="16" spans="1:3">
      <c r="A16" s="3" t="s">
        <v>48</v>
      </c>
      <c r="B16" s="4" t="n">
        <v>2696371</v>
      </c>
      <c r="C16" s="4" t="n">
        <v>2264730</v>
      </c>
    </row>
    <row r="17" spans="1:3">
      <c r="A17" s="6" t="s">
        <v>49</v>
      </c>
    </row>
    <row r="18" spans="1:3">
      <c r="A18" s="3" t="s">
        <v>50</v>
      </c>
      <c r="B18" s="4" t="n">
        <v>3108471</v>
      </c>
      <c r="C18" s="4" t="n">
        <v>3108471</v>
      </c>
    </row>
    <row r="19" spans="1:3">
      <c r="A19" s="3" t="s">
        <v>51</v>
      </c>
      <c r="B19" s="4" t="n">
        <v>-4951109</v>
      </c>
      <c r="C19" s="4" t="n">
        <v>-4124791</v>
      </c>
    </row>
    <row r="20" spans="1:3">
      <c r="A20" s="3" t="s">
        <v>52</v>
      </c>
      <c r="B20" s="4" t="n">
        <v>-1842596</v>
      </c>
      <c r="C20" s="4" t="n">
        <v>-1016278</v>
      </c>
    </row>
    <row r="21" spans="1:3">
      <c r="A21" s="3" t="s">
        <v>53</v>
      </c>
      <c r="B21" s="4" t="n">
        <v>853775</v>
      </c>
      <c r="C21" s="4" t="n">
        <v>1248452</v>
      </c>
    </row>
    <row r="22" spans="1:3">
      <c r="A22" s="3" t="s">
        <v>54</v>
      </c>
    </row>
    <row r="23" spans="1:3">
      <c r="A23" s="6" t="s">
        <v>49</v>
      </c>
    </row>
    <row r="24" spans="1:3">
      <c r="A24" s="3" t="s">
        <v>55</v>
      </c>
      <c r="B24" s="4" t="n">
        <v>4</v>
      </c>
      <c r="C24" s="4" t="n">
        <v>4</v>
      </c>
    </row>
    <row r="25" spans="1:3">
      <c r="A25" s="3" t="s">
        <v>31</v>
      </c>
    </row>
    <row r="26" spans="1:3">
      <c r="A26" s="6" t="s">
        <v>49</v>
      </c>
    </row>
    <row r="27" spans="1:3">
      <c r="A27" s="3" t="s">
        <v>55</v>
      </c>
      <c r="B27" s="5" t="n">
        <v>38</v>
      </c>
      <c r="C27" s="5"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6" t="s">
        <v>125</v>
      </c>
    </row>
    <row r="4" spans="1:2">
      <c r="A4" s="3" t="s">
        <v>164</v>
      </c>
      <c r="B4" s="3" t="s">
        <v>165</v>
      </c>
    </row>
    <row r="5" spans="1:2">
      <c r="A5" s="3" t="s">
        <v>166</v>
      </c>
      <c r="B5" s="3" t="s">
        <v>167</v>
      </c>
    </row>
    <row r="6" spans="1:2">
      <c r="A6" s="3" t="s">
        <v>127</v>
      </c>
      <c r="B6" s="3" t="s">
        <v>168</v>
      </c>
    </row>
    <row r="7" spans="1:2">
      <c r="A7" s="3" t="s">
        <v>169</v>
      </c>
      <c r="B7" s="3" t="s">
        <v>170</v>
      </c>
    </row>
    <row r="8" spans="1:2">
      <c r="A8" s="3" t="s">
        <v>171</v>
      </c>
      <c r="B8" s="3" t="s">
        <v>172</v>
      </c>
    </row>
    <row r="9" spans="1:2">
      <c r="A9" s="3" t="s">
        <v>173</v>
      </c>
      <c r="B9" s="3" t="s">
        <v>174</v>
      </c>
    </row>
    <row r="10" spans="1:2">
      <c r="A10" s="3" t="s">
        <v>175</v>
      </c>
      <c r="B10" s="3" t="s">
        <v>176</v>
      </c>
    </row>
    <row r="11" spans="1:2">
      <c r="A11" s="3" t="s">
        <v>177</v>
      </c>
      <c r="B11" s="3" t="s">
        <v>178</v>
      </c>
    </row>
    <row r="12" spans="1:2">
      <c r="A12" s="3" t="s">
        <v>179</v>
      </c>
      <c r="B12" s="3" t="s">
        <v>180</v>
      </c>
    </row>
    <row r="13" spans="1:2">
      <c r="A13" s="3" t="s">
        <v>181</v>
      </c>
      <c r="B13" s="3" t="s">
        <v>182</v>
      </c>
    </row>
    <row r="14" spans="1:2">
      <c r="A14" s="3" t="s">
        <v>183</v>
      </c>
      <c r="B14" s="3" t="s">
        <v>184</v>
      </c>
    </row>
    <row r="15" spans="1:2">
      <c r="A15" s="3" t="s">
        <v>185</v>
      </c>
      <c r="B15" s="3" t="s">
        <v>186</v>
      </c>
    </row>
    <row r="16" spans="1:2">
      <c r="A16" s="3" t="s">
        <v>187</v>
      </c>
      <c r="B16"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6" t="s">
        <v>128</v>
      </c>
    </row>
    <row r="4" spans="1:2">
      <c r="A4" s="3" t="s">
        <v>190</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34</v>
      </c>
    </row>
    <row r="4" spans="1:2">
      <c r="A4" s="3" t="s">
        <v>193</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6" t="s">
        <v>150</v>
      </c>
    </row>
    <row r="4" spans="1:2">
      <c r="A4" s="3" t="s">
        <v>196</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58</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3</v>
      </c>
    </row>
    <row r="3" spans="1:3">
      <c r="A3" s="3" t="s">
        <v>202</v>
      </c>
      <c r="B3" s="5" t="n">
        <v>0</v>
      </c>
      <c r="C3" s="5" t="n">
        <v>0</v>
      </c>
    </row>
    <row r="4" spans="1:3">
      <c r="A4" s="3" t="s">
        <v>203</v>
      </c>
      <c r="B4" s="5" t="n">
        <v>2426</v>
      </c>
      <c r="C4" s="5" t="n">
        <v>790</v>
      </c>
    </row>
    <row r="5" spans="1:3">
      <c r="A5" s="3" t="s">
        <v>204</v>
      </c>
    </row>
    <row r="6" spans="1:3">
      <c r="A6" s="3" t="s">
        <v>205</v>
      </c>
      <c r="B6" s="3" t="s">
        <v>206</v>
      </c>
    </row>
    <row r="7" spans="1:3">
      <c r="A7" s="3" t="s">
        <v>207</v>
      </c>
    </row>
    <row r="8" spans="1:3">
      <c r="A8" s="3" t="s">
        <v>205</v>
      </c>
      <c r="B8" s="3" t="s">
        <v>208</v>
      </c>
    </row>
    <row r="9" spans="1:3">
      <c r="A9" s="3" t="s">
        <v>209</v>
      </c>
    </row>
    <row r="10" spans="1:3">
      <c r="A10" s="3" t="s">
        <v>205</v>
      </c>
      <c r="B10" s="3" t="s">
        <v>210</v>
      </c>
    </row>
    <row r="11" spans="1:3">
      <c r="A11" s="3" t="s">
        <v>211</v>
      </c>
    </row>
    <row r="12" spans="1:3">
      <c r="A12" s="3" t="s">
        <v>205</v>
      </c>
      <c r="B12" s="3" t="s">
        <v>212</v>
      </c>
    </row>
    <row r="13" spans="1:3">
      <c r="A13" s="3" t="s">
        <v>213</v>
      </c>
    </row>
    <row r="14" spans="1:3">
      <c r="A14" s="3" t="s">
        <v>214</v>
      </c>
      <c r="B14" s="4" t="n">
        <v>740000</v>
      </c>
      <c r="C14" s="4" t="n">
        <v>740000</v>
      </c>
    </row>
    <row r="15" spans="1:3">
      <c r="A15" s="3" t="s">
        <v>215</v>
      </c>
    </row>
    <row r="16" spans="1:3">
      <c r="A16" s="3" t="s">
        <v>214</v>
      </c>
      <c r="B16" s="4" t="n">
        <v>1700000</v>
      </c>
      <c r="C16" s="4" t="n">
        <v>1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6</v>
      </c>
      <c r="B1" s="2" t="s">
        <v>2</v>
      </c>
      <c r="C1" s="2" t="s">
        <v>33</v>
      </c>
    </row>
    <row r="2" spans="1:3">
      <c r="A2" s="6" t="s">
        <v>128</v>
      </c>
    </row>
    <row r="3" spans="1:3">
      <c r="A3" s="3" t="s">
        <v>217</v>
      </c>
      <c r="B3" s="5" t="n">
        <v>79100</v>
      </c>
      <c r="C3" s="5" t="n">
        <v>79100</v>
      </c>
    </row>
    <row r="4" spans="1:3">
      <c r="A4" s="3" t="s">
        <v>218</v>
      </c>
      <c r="B4" s="4" t="n">
        <v>1039984</v>
      </c>
      <c r="C4" s="4" t="n">
        <v>995215</v>
      </c>
    </row>
    <row r="5" spans="1:3">
      <c r="A5" s="3" t="s">
        <v>219</v>
      </c>
      <c r="B5" s="4" t="n">
        <v>50375</v>
      </c>
      <c r="C5" s="4" t="n">
        <v>44030</v>
      </c>
    </row>
    <row r="6" spans="1:3">
      <c r="A6" s="3" t="s">
        <v>87</v>
      </c>
      <c r="B6" s="5" t="n">
        <v>1169459</v>
      </c>
      <c r="C6" s="5" t="n">
        <v>1118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0</v>
      </c>
      <c r="B1" s="2" t="s">
        <v>1</v>
      </c>
    </row>
    <row r="2" spans="1:3">
      <c r="B2" s="2" t="s">
        <v>2</v>
      </c>
      <c r="C2" s="2" t="s">
        <v>33</v>
      </c>
    </row>
    <row r="3" spans="1:3">
      <c r="A3" s="3" t="s">
        <v>221</v>
      </c>
    </row>
    <row r="4" spans="1:3">
      <c r="A4" s="6" t="s">
        <v>222</v>
      </c>
    </row>
    <row r="5" spans="1:3">
      <c r="A5" s="3" t="s">
        <v>77</v>
      </c>
      <c r="B5" s="5" t="n">
        <v>0</v>
      </c>
      <c r="C5" s="5" t="n">
        <v>8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223</v>
      </c>
      <c r="B1" s="2" t="s">
        <v>224</v>
      </c>
    </row>
    <row r="2" spans="1:2">
      <c r="A2" s="6" t="s">
        <v>134</v>
      </c>
    </row>
    <row r="3" spans="1:2">
      <c r="A3" s="4" t="n">
        <v>2017</v>
      </c>
      <c r="B3" s="5" t="n">
        <v>33596</v>
      </c>
    </row>
    <row r="4" spans="1:2">
      <c r="A4" s="4" t="n">
        <v>2018</v>
      </c>
      <c r="B4" s="4" t="n">
        <v>35680</v>
      </c>
    </row>
    <row r="5" spans="1:2">
      <c r="A5" s="4" t="n">
        <v>2019</v>
      </c>
      <c r="B5" s="4" t="n">
        <v>37892</v>
      </c>
    </row>
    <row r="6" spans="1:2">
      <c r="A6" s="4" t="n">
        <v>2020</v>
      </c>
      <c r="B6" s="4" t="n">
        <v>40241</v>
      </c>
    </row>
    <row r="7" spans="1:2">
      <c r="A7" s="4" t="n">
        <v>2021</v>
      </c>
      <c r="B7" s="4" t="n">
        <v>42737</v>
      </c>
    </row>
    <row r="8" spans="1:2">
      <c r="A8" s="3" t="s">
        <v>225</v>
      </c>
      <c r="B8" s="5" t="n">
        <v>15204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227</v>
      </c>
      <c r="C1" s="2" t="s">
        <v>2</v>
      </c>
      <c r="D1" s="2" t="s">
        <v>33</v>
      </c>
    </row>
    <row r="2" spans="1:4">
      <c r="A2" s="3" t="s">
        <v>228</v>
      </c>
      <c r="C2" s="5" t="n">
        <v>1575945</v>
      </c>
      <c r="D2" s="5" t="n">
        <v>1590024</v>
      </c>
    </row>
    <row r="3" spans="1:4">
      <c r="A3" s="3" t="s">
        <v>229</v>
      </c>
    </row>
    <row r="4" spans="1:4">
      <c r="A4" s="3" t="s">
        <v>230</v>
      </c>
      <c r="B4" s="5" t="n">
        <v>1750000</v>
      </c>
    </row>
    <row r="5" spans="1:4">
      <c r="A5" s="3" t="s">
        <v>231</v>
      </c>
      <c r="B5" s="3" t="s">
        <v>232</v>
      </c>
    </row>
    <row r="6" spans="1:4">
      <c r="A6" s="3" t="s">
        <v>233</v>
      </c>
      <c r="B6" s="5" t="n">
        <v>934794</v>
      </c>
    </row>
    <row r="7" spans="1:4">
      <c r="A7" s="3" t="s">
        <v>234</v>
      </c>
      <c r="B7" s="4" t="n">
        <v>123757</v>
      </c>
    </row>
    <row r="8" spans="1:4">
      <c r="A8" s="3" t="s">
        <v>235</v>
      </c>
      <c r="B8" s="5" t="n">
        <v>585125</v>
      </c>
    </row>
    <row r="9" spans="1:4">
      <c r="A9" s="3" t="s">
        <v>236</v>
      </c>
      <c r="B9" s="3" t="s">
        <v>237</v>
      </c>
    </row>
    <row r="10" spans="1:4">
      <c r="A10" s="3" t="s">
        <v>238</v>
      </c>
      <c r="B10" s="3" t="s">
        <v>239</v>
      </c>
    </row>
    <row r="11" spans="1:4">
      <c r="A11" s="3" t="s">
        <v>240</v>
      </c>
      <c r="B11" s="5" t="n">
        <v>11308</v>
      </c>
    </row>
    <row r="12" spans="1:4">
      <c r="A12" s="3" t="s">
        <v>241</v>
      </c>
      <c r="C12" s="4" t="n">
        <v>1710651</v>
      </c>
      <c r="D12" s="4" t="n">
        <v>134706</v>
      </c>
    </row>
    <row r="13" spans="1:4">
      <c r="A13" s="3" t="s">
        <v>228</v>
      </c>
      <c r="C13" s="5" t="n">
        <v>1740462</v>
      </c>
      <c r="D13" s="5" t="n">
        <v>1504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3</v>
      </c>
    </row>
    <row r="2" spans="1:3">
      <c r="A2" s="3" t="s">
        <v>57</v>
      </c>
      <c r="B2" s="5" t="n">
        <v>2426</v>
      </c>
      <c r="C2" s="5" t="n">
        <v>790</v>
      </c>
    </row>
    <row r="3" spans="1:3">
      <c r="A3" s="3" t="s">
        <v>58</v>
      </c>
      <c r="B3" s="7" t="n">
        <v>1e-05</v>
      </c>
      <c r="C3" s="7" t="n">
        <v>1e-05</v>
      </c>
    </row>
    <row r="4" spans="1:3">
      <c r="A4" s="3" t="s">
        <v>54</v>
      </c>
    </row>
    <row r="5" spans="1:3">
      <c r="A5" s="3" t="s">
        <v>59</v>
      </c>
      <c r="B5" s="4" t="n">
        <v>700000</v>
      </c>
      <c r="C5" s="4" t="n">
        <v>700000</v>
      </c>
    </row>
    <row r="6" spans="1:3">
      <c r="A6" s="3" t="s">
        <v>60</v>
      </c>
      <c r="B6" s="4" t="n">
        <v>442533</v>
      </c>
      <c r="C6" s="4" t="n">
        <v>442533</v>
      </c>
    </row>
    <row r="7" spans="1:3">
      <c r="A7" s="3" t="s">
        <v>31</v>
      </c>
    </row>
    <row r="8" spans="1:3">
      <c r="A8" s="3" t="s">
        <v>59</v>
      </c>
      <c r="B8" s="4" t="n">
        <v>999300000</v>
      </c>
      <c r="C8" s="4" t="n">
        <v>999300000</v>
      </c>
    </row>
    <row r="9" spans="1:3">
      <c r="A9" s="3" t="s">
        <v>60</v>
      </c>
      <c r="B9" s="4" t="n">
        <v>3846147</v>
      </c>
      <c r="C9" s="4" t="n">
        <v>3846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34"/>
    <col customWidth="1" max="3" min="3" width="14"/>
  </cols>
  <sheetData>
    <row r="1" spans="1:3">
      <c r="A1" s="1" t="s">
        <v>242</v>
      </c>
      <c r="B1" s="2" t="s">
        <v>1</v>
      </c>
    </row>
    <row r="2" spans="1:3">
      <c r="B2" s="2" t="s">
        <v>2</v>
      </c>
      <c r="C2" s="2" t="s">
        <v>33</v>
      </c>
    </row>
    <row r="3" spans="1:3">
      <c r="A3" s="6" t="s">
        <v>137</v>
      </c>
    </row>
    <row r="4" spans="1:3">
      <c r="A4" s="3" t="s">
        <v>243</v>
      </c>
      <c r="B4" s="5" t="n">
        <v>-600000</v>
      </c>
      <c r="C4" s="5" t="n">
        <v>-197700</v>
      </c>
    </row>
    <row r="5" spans="1:3">
      <c r="A5" s="3" t="s">
        <v>244</v>
      </c>
      <c r="B5" s="8" t="n">
        <v>-0.14</v>
      </c>
      <c r="C5" s="8" t="n">
        <v>-0.05</v>
      </c>
    </row>
    <row r="6" spans="1:3">
      <c r="A6" s="3" t="s">
        <v>245</v>
      </c>
      <c r="B6" s="3" t="s">
        <v>246</v>
      </c>
    </row>
    <row r="7" spans="1:3">
      <c r="A7" s="3" t="s">
        <v>247</v>
      </c>
      <c r="B7" s="5" t="n">
        <v>20900000</v>
      </c>
    </row>
    <row r="8" spans="1:3">
      <c r="A8" s="3" t="s">
        <v>248</v>
      </c>
      <c r="B8" s="3"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76"/>
    <col customWidth="1" max="6" min="6" width="76"/>
    <col customWidth="1" max="7" min="7" width="80"/>
    <col customWidth="1" max="8" min="8" width="14"/>
    <col customWidth="1" max="9" min="9" width="14"/>
    <col customWidth="1" max="10" min="10" width="14"/>
  </cols>
  <sheetData>
    <row r="1" spans="1:10">
      <c r="A1" s="1" t="s">
        <v>250</v>
      </c>
      <c r="B1" s="2" t="s">
        <v>251</v>
      </c>
      <c r="C1" s="2" t="s">
        <v>252</v>
      </c>
      <c r="D1" s="2" t="s">
        <v>253</v>
      </c>
      <c r="E1" s="2" t="s">
        <v>254</v>
      </c>
      <c r="F1" s="2" t="s">
        <v>255</v>
      </c>
      <c r="G1" s="2" t="s">
        <v>256</v>
      </c>
      <c r="H1" s="2" t="s">
        <v>257</v>
      </c>
      <c r="I1" s="2" t="s">
        <v>2</v>
      </c>
      <c r="J1" s="2" t="s">
        <v>33</v>
      </c>
    </row>
    <row r="2" spans="1:10">
      <c r="A2" s="3" t="s">
        <v>258</v>
      </c>
      <c r="I2" s="5" t="n">
        <v>14400</v>
      </c>
      <c r="J2" s="5" t="n">
        <v>13200</v>
      </c>
    </row>
    <row r="3" spans="1:10">
      <c r="A3" s="3" t="s">
        <v>259</v>
      </c>
      <c r="H3" s="5" t="n">
        <v>228261</v>
      </c>
      <c r="I3" s="3" t="s">
        <v>65</v>
      </c>
      <c r="J3" s="4" t="n">
        <v>228261</v>
      </c>
    </row>
    <row r="4" spans="1:10">
      <c r="A4" s="3" t="s">
        <v>260</v>
      </c>
      <c r="H4" s="4" t="n">
        <v>413750</v>
      </c>
    </row>
    <row r="5" spans="1:10">
      <c r="A5" s="3" t="s">
        <v>261</v>
      </c>
      <c r="H5" s="5" t="n">
        <v>185489</v>
      </c>
    </row>
    <row r="6" spans="1:10">
      <c r="A6" s="3" t="s">
        <v>262</v>
      </c>
      <c r="H6" s="3" t="s">
        <v>263</v>
      </c>
    </row>
    <row r="7" spans="1:10">
      <c r="A7" s="3" t="s">
        <v>264</v>
      </c>
      <c r="H7" s="5" t="n">
        <v>20000000</v>
      </c>
    </row>
    <row r="8" spans="1:10">
      <c r="A8" s="3" t="s">
        <v>265</v>
      </c>
      <c r="I8" s="5" t="n">
        <v>1</v>
      </c>
    </row>
    <row r="9" spans="1:10">
      <c r="A9" s="3" t="s">
        <v>266</v>
      </c>
      <c r="I9" s="3" t="s">
        <v>263</v>
      </c>
    </row>
    <row r="10" spans="1:10">
      <c r="A10" s="3" t="s">
        <v>267</v>
      </c>
      <c r="I10" s="3" t="s">
        <v>268</v>
      </c>
    </row>
    <row r="11" spans="1:10">
      <c r="A11" s="3" t="s">
        <v>269</v>
      </c>
      <c r="I11" s="3" t="s">
        <v>270</v>
      </c>
    </row>
    <row r="12" spans="1:10">
      <c r="A12" s="3" t="s">
        <v>271</v>
      </c>
      <c r="I12" s="3" t="s">
        <v>272</v>
      </c>
    </row>
    <row r="13" spans="1:10">
      <c r="A13" s="3" t="s">
        <v>273</v>
      </c>
      <c r="I13" s="3" t="s">
        <v>274</v>
      </c>
    </row>
    <row r="14" spans="1:10">
      <c r="A14" s="3" t="s">
        <v>275</v>
      </c>
    </row>
    <row r="15" spans="1:10">
      <c r="A15" s="3" t="s">
        <v>276</v>
      </c>
      <c r="G15" s="3" t="s">
        <v>277</v>
      </c>
    </row>
    <row r="16" spans="1:10">
      <c r="A16" s="3" t="s">
        <v>278</v>
      </c>
      <c r="I16" s="5" t="n">
        <v>40000</v>
      </c>
      <c r="J16" s="4" t="n">
        <v>40500</v>
      </c>
    </row>
    <row r="17" spans="1:10">
      <c r="A17" s="3" t="s">
        <v>279</v>
      </c>
      <c r="G17" s="3" t="s">
        <v>280</v>
      </c>
    </row>
    <row r="18" spans="1:10">
      <c r="A18" s="3" t="s">
        <v>281</v>
      </c>
    </row>
    <row r="19" spans="1:10">
      <c r="A19" s="3" t="s">
        <v>278</v>
      </c>
      <c r="C19" s="5" t="n">
        <v>12000</v>
      </c>
      <c r="D19" s="5" t="n">
        <v>12000</v>
      </c>
    </row>
    <row r="20" spans="1:10">
      <c r="A20" s="3" t="s">
        <v>282</v>
      </c>
      <c r="G20" s="3" t="s">
        <v>283</v>
      </c>
    </row>
    <row r="21" spans="1:10">
      <c r="A21" s="3" t="s">
        <v>279</v>
      </c>
      <c r="G21" s="3" t="s">
        <v>284</v>
      </c>
    </row>
    <row r="22" spans="1:10">
      <c r="A22" s="3" t="s">
        <v>285</v>
      </c>
    </row>
    <row r="23" spans="1:10">
      <c r="A23" s="3" t="s">
        <v>286</v>
      </c>
      <c r="H23" s="4" t="n">
        <v>50000</v>
      </c>
    </row>
    <row r="24" spans="1:10">
      <c r="A24" s="3" t="s">
        <v>287</v>
      </c>
    </row>
    <row r="25" spans="1:10">
      <c r="A25" s="3" t="s">
        <v>286</v>
      </c>
      <c r="H25" s="4" t="n">
        <v>50000</v>
      </c>
    </row>
    <row r="26" spans="1:10">
      <c r="A26" s="3" t="s">
        <v>288</v>
      </c>
    </row>
    <row r="27" spans="1:10">
      <c r="A27" s="3" t="s">
        <v>286</v>
      </c>
      <c r="H27" s="5" t="n">
        <v>50000</v>
      </c>
    </row>
    <row r="28" spans="1:10">
      <c r="A28" s="3" t="s">
        <v>289</v>
      </c>
    </row>
    <row r="29" spans="1:10">
      <c r="A29" s="3" t="s">
        <v>290</v>
      </c>
      <c r="E29" s="5" t="n">
        <v>225000</v>
      </c>
    </row>
    <row r="30" spans="1:10">
      <c r="A30" s="3" t="s">
        <v>291</v>
      </c>
      <c r="E30" s="5" t="n">
        <v>200000</v>
      </c>
    </row>
    <row r="31" spans="1:10">
      <c r="A31" s="3" t="s">
        <v>292</v>
      </c>
    </row>
    <row r="32" spans="1:10">
      <c r="A32" s="3" t="s">
        <v>293</v>
      </c>
      <c r="E32" s="4" t="n">
        <v>1700000</v>
      </c>
    </row>
    <row r="33" spans="1:10">
      <c r="A33" s="3" t="s">
        <v>294</v>
      </c>
      <c r="E33" s="5" t="n">
        <v>425000</v>
      </c>
    </row>
    <row r="34" spans="1:10">
      <c r="A34" s="3" t="s">
        <v>279</v>
      </c>
      <c r="E34" s="3" t="s">
        <v>295</v>
      </c>
    </row>
    <row r="35" spans="1:10">
      <c r="A35" s="3" t="s">
        <v>296</v>
      </c>
    </row>
    <row r="36" spans="1:10">
      <c r="A36" s="3" t="s">
        <v>290</v>
      </c>
      <c r="E36" s="5" t="n">
        <v>225000</v>
      </c>
    </row>
    <row r="37" spans="1:10">
      <c r="A37" s="3" t="s">
        <v>291</v>
      </c>
      <c r="E37" s="5" t="n">
        <v>200000</v>
      </c>
    </row>
    <row r="38" spans="1:10">
      <c r="A38" s="3" t="s">
        <v>297</v>
      </c>
    </row>
    <row r="39" spans="1:10">
      <c r="A39" s="3" t="s">
        <v>298</v>
      </c>
      <c r="F39" s="4" t="n">
        <v>450000</v>
      </c>
    </row>
    <row r="40" spans="1:10">
      <c r="A40" s="3" t="s">
        <v>299</v>
      </c>
      <c r="F40" s="4" t="n">
        <v>550000</v>
      </c>
    </row>
    <row r="41" spans="1:10">
      <c r="A41" s="3" t="s">
        <v>279</v>
      </c>
      <c r="F41" s="3" t="s">
        <v>295</v>
      </c>
    </row>
    <row r="42" spans="1:10">
      <c r="A42" s="3" t="s">
        <v>300</v>
      </c>
      <c r="F42" s="5" t="n">
        <v>0</v>
      </c>
    </row>
    <row r="43" spans="1:10">
      <c r="A43" s="3" t="s">
        <v>301</v>
      </c>
    </row>
    <row r="44" spans="1:10">
      <c r="A44" s="3" t="s">
        <v>302</v>
      </c>
      <c r="I44" s="4" t="n">
        <v>13200</v>
      </c>
    </row>
    <row r="45" spans="1:10">
      <c r="A45" s="3" t="s">
        <v>303</v>
      </c>
      <c r="I45" s="4" t="n">
        <v>1100</v>
      </c>
    </row>
    <row r="46" spans="1:10">
      <c r="A46" s="3" t="s">
        <v>258</v>
      </c>
      <c r="I46" s="4" t="n">
        <v>9900</v>
      </c>
      <c r="J46" s="5" t="n">
        <v>13200</v>
      </c>
    </row>
    <row r="47" spans="1:10">
      <c r="A47" s="3" t="s">
        <v>304</v>
      </c>
    </row>
    <row r="48" spans="1:10">
      <c r="A48" s="3" t="s">
        <v>302</v>
      </c>
      <c r="B48" s="5" t="n">
        <v>18000</v>
      </c>
    </row>
    <row r="49" spans="1:10">
      <c r="A49" s="3" t="s">
        <v>303</v>
      </c>
      <c r="B49" s="5" t="n">
        <v>1500</v>
      </c>
    </row>
    <row r="50" spans="1:10">
      <c r="A50" s="3" t="s">
        <v>258</v>
      </c>
      <c r="I50" s="5" t="n">
        <v>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5</v>
      </c>
      <c r="B1" s="2" t="s">
        <v>256</v>
      </c>
      <c r="C1" s="2" t="s">
        <v>2</v>
      </c>
      <c r="D1" s="2" t="s">
        <v>33</v>
      </c>
      <c r="E1" s="2" t="s">
        <v>306</v>
      </c>
      <c r="F1" s="2" t="s">
        <v>254</v>
      </c>
    </row>
    <row r="2" spans="1:6">
      <c r="A2" s="3" t="s">
        <v>307</v>
      </c>
      <c r="C2" s="3" t="s">
        <v>65</v>
      </c>
      <c r="D2" s="3" t="s">
        <v>65</v>
      </c>
    </row>
    <row r="3" spans="1:6">
      <c r="A3" s="3" t="s">
        <v>308</v>
      </c>
      <c r="C3" s="4" t="n">
        <v>642100</v>
      </c>
      <c r="D3" s="4" t="n">
        <v>642100</v>
      </c>
      <c r="E3" s="4" t="n">
        <v>642100</v>
      </c>
    </row>
    <row r="4" spans="1:6">
      <c r="A4" s="3" t="s">
        <v>309</v>
      </c>
      <c r="C4" s="3" t="s">
        <v>65</v>
      </c>
      <c r="D4" s="3" t="s">
        <v>65</v>
      </c>
    </row>
    <row r="5" spans="1:6">
      <c r="A5" s="3" t="s">
        <v>310</v>
      </c>
    </row>
    <row r="6" spans="1:6">
      <c r="A6" s="3" t="s">
        <v>307</v>
      </c>
      <c r="B6" s="4" t="n">
        <v>740000</v>
      </c>
    </row>
    <row r="7" spans="1:6">
      <c r="A7" s="3" t="s">
        <v>311</v>
      </c>
      <c r="B7" s="8" t="n">
        <v>1.25</v>
      </c>
    </row>
    <row r="8" spans="1:6">
      <c r="A8" s="3" t="s">
        <v>312</v>
      </c>
      <c r="B8" s="3" t="s">
        <v>313</v>
      </c>
    </row>
    <row r="9" spans="1:6">
      <c r="A9" s="3" t="s">
        <v>314</v>
      </c>
      <c r="B9" s="5" t="n">
        <v>592000</v>
      </c>
    </row>
    <row r="10" spans="1:6">
      <c r="A10" s="3" t="s">
        <v>315</v>
      </c>
      <c r="C10" s="5" t="n">
        <v>0</v>
      </c>
      <c r="D10" s="5" t="n">
        <v>0</v>
      </c>
    </row>
    <row r="11" spans="1:6">
      <c r="A11" s="3" t="s">
        <v>309</v>
      </c>
      <c r="C11" s="5" t="n">
        <v>1</v>
      </c>
    </row>
    <row r="12" spans="1:6">
      <c r="A12" s="3" t="s">
        <v>316</v>
      </c>
    </row>
    <row r="13" spans="1:6">
      <c r="A13" s="3" t="s">
        <v>308</v>
      </c>
      <c r="B13" s="4" t="n">
        <v>148000</v>
      </c>
    </row>
    <row r="14" spans="1:6">
      <c r="A14" s="3" t="s">
        <v>317</v>
      </c>
      <c r="B14" s="3" t="s">
        <v>318</v>
      </c>
    </row>
    <row r="15" spans="1:6">
      <c r="A15" s="3" t="s">
        <v>319</v>
      </c>
      <c r="B15" s="5" t="n">
        <v>0</v>
      </c>
    </row>
    <row r="16" spans="1:6">
      <c r="A16" s="3" t="s">
        <v>320</v>
      </c>
    </row>
    <row r="17" spans="1:6">
      <c r="A17" s="3" t="s">
        <v>321</v>
      </c>
      <c r="C17" s="5" t="n">
        <v>592000</v>
      </c>
    </row>
    <row r="18" spans="1:6">
      <c r="A18" s="3" t="s">
        <v>322</v>
      </c>
    </row>
    <row r="19" spans="1:6">
      <c r="A19" s="3" t="s">
        <v>323</v>
      </c>
      <c r="F19" s="4" t="n">
        <v>1700000</v>
      </c>
    </row>
    <row r="20" spans="1:6">
      <c r="A20" s="3" t="s">
        <v>324</v>
      </c>
      <c r="F20" s="8" t="n">
        <v>0.1</v>
      </c>
    </row>
    <row r="21" spans="1:6">
      <c r="A21" s="3" t="s">
        <v>325</v>
      </c>
      <c r="F21" s="5" t="n">
        <v>4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3</v>
      </c>
    </row>
    <row r="3" spans="1:3">
      <c r="A3" s="6" t="s">
        <v>327</v>
      </c>
    </row>
    <row r="4" spans="1:3">
      <c r="A4" s="3" t="s">
        <v>328</v>
      </c>
      <c r="B4" s="4" t="n">
        <v>642100</v>
      </c>
      <c r="C4" s="4" t="n">
        <v>642100</v>
      </c>
    </row>
    <row r="5" spans="1:3">
      <c r="A5" s="3" t="s">
        <v>329</v>
      </c>
      <c r="B5" s="3" t="s">
        <v>65</v>
      </c>
      <c r="C5" s="3" t="s">
        <v>65</v>
      </c>
    </row>
    <row r="6" spans="1:3">
      <c r="A6" s="3" t="s">
        <v>330</v>
      </c>
      <c r="B6" s="4" t="n">
        <v>642100</v>
      </c>
      <c r="C6" s="4" t="n">
        <v>642100</v>
      </c>
    </row>
    <row r="7" spans="1:3">
      <c r="A7" s="6" t="s">
        <v>331</v>
      </c>
    </row>
    <row r="8" spans="1:3">
      <c r="A8" s="3" t="s">
        <v>328</v>
      </c>
      <c r="B8" s="8" t="n">
        <v>0.2</v>
      </c>
      <c r="C8" s="8" t="n">
        <v>0.2</v>
      </c>
    </row>
    <row r="9" spans="1:3">
      <c r="A9" s="3" t="s">
        <v>329</v>
      </c>
      <c r="B9" s="3" t="s">
        <v>65</v>
      </c>
      <c r="C9" s="3" t="s">
        <v>65</v>
      </c>
    </row>
    <row r="10" spans="1:3">
      <c r="A10" s="3" t="s">
        <v>330</v>
      </c>
      <c r="B10" s="8" t="n">
        <v>0.2</v>
      </c>
      <c r="C10" s="8" t="n">
        <v>0.2</v>
      </c>
    </row>
    <row r="11" spans="1:3">
      <c r="A11" s="6" t="s">
        <v>332</v>
      </c>
    </row>
    <row r="12" spans="1:3">
      <c r="A12" s="3" t="s">
        <v>328</v>
      </c>
      <c r="B12" s="4" t="n">
        <v>642100</v>
      </c>
      <c r="C12" s="4" t="n">
        <v>642100</v>
      </c>
    </row>
    <row r="13" spans="1:3">
      <c r="A13" s="3" t="s">
        <v>329</v>
      </c>
      <c r="B13" s="3" t="s">
        <v>65</v>
      </c>
      <c r="C13" s="3" t="s">
        <v>65</v>
      </c>
    </row>
    <row r="14" spans="1:3">
      <c r="A14" s="3" t="s">
        <v>330</v>
      </c>
      <c r="B14" s="4" t="n">
        <v>642100</v>
      </c>
      <c r="C14" s="4" t="n">
        <v>642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16"/>
  </cols>
  <sheetData>
    <row r="1" spans="1:3">
      <c r="A1" s="1" t="s">
        <v>333</v>
      </c>
      <c r="B1" s="2" t="s">
        <v>334</v>
      </c>
      <c r="C1" s="2" t="s">
        <v>335</v>
      </c>
    </row>
    <row r="2" spans="1:3">
      <c r="A2" s="3" t="s">
        <v>336</v>
      </c>
    </row>
    <row r="3" spans="1:3">
      <c r="A3" s="3" t="s">
        <v>337</v>
      </c>
      <c r="B3" s="4" t="n">
        <v>1000000</v>
      </c>
    </row>
    <row r="4" spans="1:3">
      <c r="A4" s="3" t="s">
        <v>338</v>
      </c>
      <c r="B4" s="3" t="s">
        <v>339</v>
      </c>
    </row>
    <row r="5" spans="1:3">
      <c r="A5" s="3" t="s">
        <v>340</v>
      </c>
    </row>
    <row r="6" spans="1:3">
      <c r="A6" s="3" t="s">
        <v>337</v>
      </c>
      <c r="C6" s="4" t="n">
        <v>115000</v>
      </c>
    </row>
    <row r="7" spans="1:3">
      <c r="A7" s="3" t="s">
        <v>341</v>
      </c>
      <c r="C7" s="3"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43</v>
      </c>
      <c r="B1" s="2" t="s">
        <v>224</v>
      </c>
    </row>
    <row r="2" spans="1:2">
      <c r="A2" s="6" t="s">
        <v>344</v>
      </c>
    </row>
    <row r="3" spans="1:2">
      <c r="A3" s="4" t="n">
        <v>2017</v>
      </c>
      <c r="B3" s="5" t="n">
        <v>344857</v>
      </c>
    </row>
    <row r="4" spans="1:2">
      <c r="A4" s="4" t="n">
        <v>2018</v>
      </c>
      <c r="B4" s="4" t="n">
        <v>23795</v>
      </c>
    </row>
    <row r="5" spans="1:2">
      <c r="A5" s="4" t="n">
        <v>2019</v>
      </c>
      <c r="B5" s="4" t="n">
        <v>8800</v>
      </c>
    </row>
    <row r="6" spans="1:2">
      <c r="A6" s="4" t="n">
        <v>2020</v>
      </c>
      <c r="B6" s="4" t="n">
        <v>0</v>
      </c>
    </row>
    <row r="7" spans="1:2">
      <c r="A7" s="4" t="n">
        <v>2021</v>
      </c>
      <c r="B7" s="4" t="n">
        <v>0</v>
      </c>
    </row>
    <row r="8" spans="1:2">
      <c r="A8" s="3" t="s">
        <v>225</v>
      </c>
      <c r="B8" s="4" t="n">
        <v>0</v>
      </c>
    </row>
    <row r="9" spans="1:2">
      <c r="A9" s="3" t="s">
        <v>87</v>
      </c>
      <c r="B9" s="5" t="n">
        <v>377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30"/>
    <col customWidth="1" max="6" min="6" width="21"/>
    <col customWidth="1" max="7" min="7" width="21"/>
  </cols>
  <sheetData>
    <row r="1" spans="1:7">
      <c r="A1" s="1" t="s">
        <v>345</v>
      </c>
      <c r="B1" s="2" t="s">
        <v>346</v>
      </c>
      <c r="C1" s="2" t="s">
        <v>347</v>
      </c>
      <c r="D1" s="2" t="s">
        <v>348</v>
      </c>
      <c r="E1" s="2" t="s">
        <v>346</v>
      </c>
      <c r="F1" s="2" t="s">
        <v>224</v>
      </c>
      <c r="G1" s="2" t="s">
        <v>349</v>
      </c>
    </row>
    <row r="2" spans="1:7">
      <c r="A2" s="3" t="s">
        <v>350</v>
      </c>
      <c r="F2" s="5" t="n">
        <v>853775</v>
      </c>
      <c r="G2" s="5" t="n">
        <v>1248452</v>
      </c>
    </row>
    <row r="3" spans="1:7">
      <c r="A3" s="3" t="s">
        <v>351</v>
      </c>
    </row>
    <row r="4" spans="1:7">
      <c r="A4" s="3" t="s">
        <v>352</v>
      </c>
      <c r="E4" s="4" t="n">
        <v>49000</v>
      </c>
    </row>
    <row r="5" spans="1:7">
      <c r="A5" s="3" t="s">
        <v>353</v>
      </c>
    </row>
    <row r="6" spans="1:7">
      <c r="A6" s="3" t="s">
        <v>352</v>
      </c>
      <c r="B6" s="4" t="n">
        <v>49000</v>
      </c>
    </row>
    <row r="7" spans="1:7">
      <c r="A7" s="3" t="s">
        <v>354</v>
      </c>
      <c r="B7" s="5" t="n">
        <v>2</v>
      </c>
      <c r="E7" s="5" t="n">
        <v>2</v>
      </c>
    </row>
    <row r="8" spans="1:7">
      <c r="A8" s="3" t="s">
        <v>355</v>
      </c>
    </row>
    <row r="9" spans="1:7">
      <c r="A9" s="3" t="s">
        <v>356</v>
      </c>
      <c r="D9" s="3" t="s">
        <v>357</v>
      </c>
    </row>
    <row r="10" spans="1:7">
      <c r="A10" s="3" t="s">
        <v>358</v>
      </c>
      <c r="D10" s="4" t="n">
        <v>251</v>
      </c>
    </row>
    <row r="11" spans="1:7">
      <c r="A11" s="3" t="s">
        <v>359</v>
      </c>
      <c r="D11" s="4" t="n">
        <v>10000</v>
      </c>
    </row>
    <row r="12" spans="1:7">
      <c r="A12" s="3" t="s">
        <v>360</v>
      </c>
      <c r="D12" s="4" t="n">
        <v>4632000</v>
      </c>
    </row>
    <row r="13" spans="1:7">
      <c r="A13" s="3" t="s">
        <v>361</v>
      </c>
    </row>
    <row r="14" spans="1:7">
      <c r="A14" s="3" t="s">
        <v>356</v>
      </c>
      <c r="D14" s="3" t="s">
        <v>362</v>
      </c>
    </row>
    <row r="15" spans="1:7">
      <c r="A15" s="3" t="s">
        <v>363</v>
      </c>
    </row>
    <row r="16" spans="1:7">
      <c r="A16" s="3" t="s">
        <v>364</v>
      </c>
      <c r="D16" s="5" t="n">
        <v>800000</v>
      </c>
    </row>
    <row r="17" spans="1:7">
      <c r="A17" s="3" t="s">
        <v>365</v>
      </c>
    </row>
    <row r="18" spans="1:7">
      <c r="A18" s="3" t="s">
        <v>366</v>
      </c>
      <c r="B18" s="3" t="s">
        <v>367</v>
      </c>
    </row>
    <row r="19" spans="1:7">
      <c r="A19" s="3" t="s">
        <v>368</v>
      </c>
    </row>
    <row r="20" spans="1:7">
      <c r="A20" s="3" t="s">
        <v>369</v>
      </c>
      <c r="C20" s="5" t="n">
        <v>200000</v>
      </c>
    </row>
    <row r="21" spans="1:7">
      <c r="A21" s="3" t="s">
        <v>370</v>
      </c>
    </row>
    <row r="22" spans="1:7">
      <c r="A22" s="3" t="s">
        <v>371</v>
      </c>
      <c r="D22" s="4" t="n">
        <v>1000000</v>
      </c>
    </row>
    <row r="23" spans="1:7">
      <c r="A23" s="3" t="s">
        <v>372</v>
      </c>
      <c r="D23" s="4" t="n">
        <v>50000000</v>
      </c>
    </row>
    <row r="24" spans="1:7">
      <c r="A24" s="3" t="s">
        <v>373</v>
      </c>
      <c r="D24" s="4" t="n">
        <v>500000</v>
      </c>
    </row>
    <row r="25" spans="1:7">
      <c r="A25" s="3" t="s">
        <v>350</v>
      </c>
      <c r="D25" s="5" t="n">
        <v>200000000</v>
      </c>
    </row>
    <row r="26" spans="1:7">
      <c r="A26" s="3" t="s">
        <v>374</v>
      </c>
    </row>
    <row r="27" spans="1:7">
      <c r="A27" s="3" t="s">
        <v>352</v>
      </c>
      <c r="D27" s="4" t="n">
        <v>450000</v>
      </c>
    </row>
    <row r="28" spans="1:7">
      <c r="A28" s="3" t="s">
        <v>375</v>
      </c>
      <c r="D28" s="4" t="n">
        <v>550000</v>
      </c>
    </row>
    <row r="29" spans="1:7">
      <c r="A29" s="3" t="s">
        <v>376</v>
      </c>
      <c r="D29" s="4" t="n">
        <v>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v>
      </c>
      <c r="B1" s="2" t="s">
        <v>1</v>
      </c>
    </row>
    <row r="2" spans="1:3">
      <c r="B2" s="2" t="s">
        <v>2</v>
      </c>
      <c r="C2" s="2" t="s">
        <v>33</v>
      </c>
    </row>
    <row r="3" spans="1:3">
      <c r="A3" s="6" t="s">
        <v>62</v>
      </c>
    </row>
    <row r="4" spans="1:3">
      <c r="A4" s="3" t="s">
        <v>63</v>
      </c>
      <c r="B4" s="5" t="n">
        <v>938903</v>
      </c>
      <c r="C4" s="5" t="n">
        <v>931844</v>
      </c>
    </row>
    <row r="5" spans="1:3">
      <c r="A5" s="3" t="s">
        <v>64</v>
      </c>
      <c r="B5" s="3" t="s">
        <v>65</v>
      </c>
      <c r="C5" s="4" t="n">
        <v>200</v>
      </c>
    </row>
    <row r="6" spans="1:3">
      <c r="A6" s="3" t="s">
        <v>66</v>
      </c>
      <c r="B6" s="4" t="n">
        <v>938903</v>
      </c>
      <c r="C6" s="4" t="n">
        <v>932044</v>
      </c>
    </row>
    <row r="7" spans="1:3">
      <c r="A7" s="6" t="s">
        <v>67</v>
      </c>
    </row>
    <row r="8" spans="1:3">
      <c r="A8" s="3" t="s">
        <v>68</v>
      </c>
      <c r="B8" s="4" t="n">
        <v>1001853</v>
      </c>
      <c r="C8" s="4" t="n">
        <v>914882</v>
      </c>
    </row>
    <row r="9" spans="1:3">
      <c r="A9" s="6" t="s">
        <v>69</v>
      </c>
    </row>
    <row r="10" spans="1:3">
      <c r="A10" s="3" t="s">
        <v>70</v>
      </c>
      <c r="B10" s="4" t="n">
        <v>557176</v>
      </c>
      <c r="C10" s="4" t="n">
        <v>566610</v>
      </c>
    </row>
    <row r="11" spans="1:3">
      <c r="A11" s="3" t="s">
        <v>71</v>
      </c>
      <c r="B11" s="4" t="n">
        <v>121468</v>
      </c>
      <c r="C11" s="4" t="n">
        <v>93475</v>
      </c>
    </row>
    <row r="12" spans="1:3">
      <c r="A12" s="3" t="s">
        <v>72</v>
      </c>
      <c r="B12" s="4" t="n">
        <v>41697</v>
      </c>
      <c r="C12" s="4" t="n">
        <v>41069</v>
      </c>
    </row>
    <row r="13" spans="1:3">
      <c r="A13" s="3" t="s">
        <v>73</v>
      </c>
      <c r="B13" s="4" t="n">
        <v>44550</v>
      </c>
      <c r="C13" s="4" t="n">
        <v>50905</v>
      </c>
    </row>
    <row r="14" spans="1:3">
      <c r="A14" s="3" t="s">
        <v>74</v>
      </c>
      <c r="B14" s="4" t="n">
        <v>1766744</v>
      </c>
      <c r="C14" s="4" t="n">
        <v>1666941</v>
      </c>
    </row>
    <row r="15" spans="1:3">
      <c r="A15" s="6" t="s">
        <v>75</v>
      </c>
    </row>
    <row r="16" spans="1:3">
      <c r="A16" s="3" t="s">
        <v>76</v>
      </c>
      <c r="B16" s="3" t="s">
        <v>65</v>
      </c>
      <c r="C16" s="4" t="n">
        <v>228261</v>
      </c>
    </row>
    <row r="17" spans="1:3">
      <c r="A17" s="3" t="s">
        <v>77</v>
      </c>
      <c r="B17" s="4" t="n">
        <v>1523</v>
      </c>
      <c r="C17" s="4" t="n">
        <v>11259</v>
      </c>
    </row>
    <row r="18" spans="1:3">
      <c r="A18" s="3" t="s">
        <v>78</v>
      </c>
      <c r="B18" s="5" t="n">
        <v>-826318</v>
      </c>
      <c r="C18" s="5" t="n">
        <v>-495377</v>
      </c>
    </row>
    <row r="19" spans="1:3">
      <c r="A19" s="3" t="s">
        <v>79</v>
      </c>
      <c r="B19" s="8" t="n">
        <v>-0.19</v>
      </c>
      <c r="C19" s="8" t="n">
        <v>-0.12</v>
      </c>
    </row>
    <row r="20" spans="1:3">
      <c r="A20" s="6" t="s">
        <v>80</v>
      </c>
    </row>
    <row r="21" spans="1:3">
      <c r="A21" s="3" t="s">
        <v>81</v>
      </c>
      <c r="B21" s="4" t="n">
        <v>4288680</v>
      </c>
      <c r="C21" s="4" t="n">
        <v>4288680</v>
      </c>
    </row>
    <row r="22" spans="1:3">
      <c r="A22" s="3" t="s">
        <v>82</v>
      </c>
      <c r="B22" s="4" t="n">
        <v>4288680</v>
      </c>
      <c r="C22" s="4" t="n">
        <v>4288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3" t="s">
        <v>88</v>
      </c>
      <c r="B2" s="5" t="n">
        <v>42</v>
      </c>
      <c r="C2" s="5" t="n">
        <v>2922982</v>
      </c>
      <c r="D2" s="5" t="n">
        <v>-3629414</v>
      </c>
      <c r="E2" s="5" t="n">
        <v>-706390</v>
      </c>
    </row>
    <row r="3" spans="1:5">
      <c r="A3" s="6" t="s">
        <v>89</v>
      </c>
    </row>
    <row r="4" spans="1:5">
      <c r="A4" s="3" t="s">
        <v>90</v>
      </c>
      <c r="C4" s="4" t="n">
        <v>185489</v>
      </c>
      <c r="E4" s="4" t="n">
        <v>185489</v>
      </c>
    </row>
    <row r="5" spans="1:5">
      <c r="A5" s="3" t="s">
        <v>78</v>
      </c>
      <c r="D5" s="4" t="n">
        <v>-495377</v>
      </c>
      <c r="E5" s="4" t="n">
        <v>-495377</v>
      </c>
    </row>
    <row r="6" spans="1:5">
      <c r="A6" s="3" t="s">
        <v>91</v>
      </c>
      <c r="B6" s="4" t="n">
        <v>42</v>
      </c>
      <c r="C6" s="4" t="n">
        <v>3108471</v>
      </c>
      <c r="D6" s="4" t="n">
        <v>-4124791</v>
      </c>
      <c r="E6" s="4" t="n">
        <v>-1016278</v>
      </c>
    </row>
    <row r="7" spans="1:5">
      <c r="A7" s="6" t="s">
        <v>89</v>
      </c>
    </row>
    <row r="8" spans="1:5">
      <c r="A8" s="3" t="s">
        <v>78</v>
      </c>
      <c r="D8" s="4" t="n">
        <v>-826318</v>
      </c>
      <c r="E8" s="4" t="n">
        <v>-826318</v>
      </c>
    </row>
    <row r="9" spans="1:5">
      <c r="A9" s="3" t="s">
        <v>92</v>
      </c>
      <c r="B9" s="5" t="n">
        <v>42</v>
      </c>
      <c r="C9" s="5" t="n">
        <v>3108471</v>
      </c>
      <c r="D9" s="5" t="n">
        <v>-4951109</v>
      </c>
      <c r="E9" s="5" t="n">
        <v>-1842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v>
      </c>
      <c r="B1" s="2" t="s">
        <v>1</v>
      </c>
    </row>
    <row r="2" spans="1:3">
      <c r="B2" s="2" t="s">
        <v>2</v>
      </c>
      <c r="C2" s="2" t="s">
        <v>33</v>
      </c>
    </row>
    <row r="3" spans="1:3">
      <c r="A3" s="6" t="s">
        <v>94</v>
      </c>
    </row>
    <row r="4" spans="1:3">
      <c r="A4" s="3" t="s">
        <v>78</v>
      </c>
      <c r="B4" s="5" t="n">
        <v>-826318</v>
      </c>
      <c r="C4" s="5" t="n">
        <v>-495377</v>
      </c>
    </row>
    <row r="5" spans="1:3">
      <c r="A5" s="6" t="s">
        <v>95</v>
      </c>
    </row>
    <row r="6" spans="1:3">
      <c r="A6" s="3" t="s">
        <v>96</v>
      </c>
      <c r="B6" s="4" t="n">
        <v>60282</v>
      </c>
      <c r="C6" s="4" t="n">
        <v>71983</v>
      </c>
    </row>
    <row r="7" spans="1:3">
      <c r="A7" s="3" t="s">
        <v>77</v>
      </c>
      <c r="B7" s="3" t="s">
        <v>65</v>
      </c>
      <c r="C7" s="4" t="n">
        <v>-8900</v>
      </c>
    </row>
    <row r="8" spans="1:3">
      <c r="A8" s="3" t="s">
        <v>97</v>
      </c>
      <c r="B8" s="3" t="s">
        <v>65</v>
      </c>
      <c r="C8" s="4" t="n">
        <v>2680</v>
      </c>
    </row>
    <row r="9" spans="1:3">
      <c r="A9" s="3" t="s">
        <v>98</v>
      </c>
      <c r="B9" s="3" t="s">
        <v>65</v>
      </c>
      <c r="C9" s="4" t="n">
        <v>-5523</v>
      </c>
    </row>
    <row r="10" spans="1:3">
      <c r="A10" s="3" t="s">
        <v>99</v>
      </c>
      <c r="B10" s="4" t="n">
        <v>1636</v>
      </c>
      <c r="C10" s="3" t="s">
        <v>65</v>
      </c>
    </row>
    <row r="11" spans="1:3">
      <c r="A11" s="3" t="s">
        <v>100</v>
      </c>
      <c r="B11" s="3" t="s">
        <v>65</v>
      </c>
      <c r="C11" s="4" t="n">
        <v>-228261</v>
      </c>
    </row>
    <row r="12" spans="1:3">
      <c r="A12" s="6" t="s">
        <v>101</v>
      </c>
    </row>
    <row r="13" spans="1:3">
      <c r="A13" s="3" t="s">
        <v>102</v>
      </c>
      <c r="B13" s="4" t="n">
        <v>7702</v>
      </c>
      <c r="C13" s="4" t="n">
        <v>7090</v>
      </c>
    </row>
    <row r="14" spans="1:3">
      <c r="A14" s="3" t="s">
        <v>38</v>
      </c>
      <c r="B14" s="4" t="n">
        <v>48974</v>
      </c>
      <c r="C14" s="4" t="n">
        <v>9681</v>
      </c>
    </row>
    <row r="15" spans="1:3">
      <c r="A15" s="3" t="s">
        <v>103</v>
      </c>
      <c r="B15" s="4" t="n">
        <v>-21554</v>
      </c>
      <c r="C15" s="4" t="n">
        <v>-105805</v>
      </c>
    </row>
    <row r="16" spans="1:3">
      <c r="A16" s="3" t="s">
        <v>42</v>
      </c>
      <c r="B16" s="4" t="n">
        <v>-39</v>
      </c>
      <c r="C16" s="4" t="n">
        <v>-45</v>
      </c>
    </row>
    <row r="17" spans="1:3">
      <c r="A17" s="6" t="s">
        <v>104</v>
      </c>
    </row>
    <row r="18" spans="1:3">
      <c r="A18" s="3" t="s">
        <v>46</v>
      </c>
      <c r="B18" s="4" t="n">
        <v>437859</v>
      </c>
      <c r="C18" s="4" t="n">
        <v>275830</v>
      </c>
    </row>
    <row r="19" spans="1:3">
      <c r="A19" s="3" t="s">
        <v>47</v>
      </c>
      <c r="B19" s="4" t="n">
        <v>7861</v>
      </c>
      <c r="C19" s="4" t="n">
        <v>-147028</v>
      </c>
    </row>
    <row r="20" spans="1:3">
      <c r="A20" s="3" t="s">
        <v>105</v>
      </c>
      <c r="B20" s="4" t="n">
        <v>542721</v>
      </c>
      <c r="C20" s="4" t="n">
        <v>-128298</v>
      </c>
    </row>
    <row r="21" spans="1:3">
      <c r="A21" s="3" t="s">
        <v>106</v>
      </c>
      <c r="B21" s="4" t="n">
        <v>-283597</v>
      </c>
      <c r="C21" s="4" t="n">
        <v>-623675</v>
      </c>
    </row>
    <row r="22" spans="1:3">
      <c r="A22" s="6" t="s">
        <v>107</v>
      </c>
    </row>
    <row r="23" spans="1:3">
      <c r="A23" s="3" t="s">
        <v>108</v>
      </c>
      <c r="B23" s="3" t="s">
        <v>65</v>
      </c>
      <c r="C23" s="4" t="n">
        <v>405</v>
      </c>
    </row>
    <row r="24" spans="1:3">
      <c r="A24" s="3" t="s">
        <v>109</v>
      </c>
      <c r="B24" s="3" t="s">
        <v>65</v>
      </c>
      <c r="C24" s="4" t="n">
        <v>8900</v>
      </c>
    </row>
    <row r="25" spans="1:3">
      <c r="A25" s="3" t="s">
        <v>110</v>
      </c>
      <c r="B25" s="4" t="n">
        <v>-51114</v>
      </c>
      <c r="C25" s="4" t="n">
        <v>-13613</v>
      </c>
    </row>
    <row r="26" spans="1:3">
      <c r="A26" s="3" t="s">
        <v>111</v>
      </c>
      <c r="B26" s="4" t="n">
        <v>-51114</v>
      </c>
      <c r="C26" s="4" t="n">
        <v>-4308</v>
      </c>
    </row>
    <row r="27" spans="1:3">
      <c r="A27" s="6" t="s">
        <v>112</v>
      </c>
    </row>
    <row r="28" spans="1:3">
      <c r="A28" s="3" t="s">
        <v>113</v>
      </c>
      <c r="B28" s="3" t="s">
        <v>65</v>
      </c>
      <c r="C28" s="4" t="n">
        <v>-500000</v>
      </c>
    </row>
    <row r="29" spans="1:3">
      <c r="A29" s="3" t="s">
        <v>114</v>
      </c>
      <c r="B29" s="3" t="s">
        <v>65</v>
      </c>
      <c r="C29" s="4" t="n">
        <v>1578484</v>
      </c>
    </row>
    <row r="30" spans="1:3">
      <c r="A30" s="3" t="s">
        <v>115</v>
      </c>
      <c r="B30" s="4" t="n">
        <v>-29811</v>
      </c>
      <c r="C30" s="4" t="n">
        <v>-450192</v>
      </c>
    </row>
    <row r="31" spans="1:3">
      <c r="A31" s="3" t="s">
        <v>116</v>
      </c>
      <c r="B31" s="4" t="n">
        <v>-29811</v>
      </c>
      <c r="C31" s="4" t="n">
        <v>628292</v>
      </c>
    </row>
    <row r="32" spans="1:3">
      <c r="A32" s="3" t="s">
        <v>117</v>
      </c>
      <c r="B32" s="4" t="n">
        <v>-364522</v>
      </c>
      <c r="C32" s="4" t="n">
        <v>309</v>
      </c>
    </row>
    <row r="33" spans="1:3">
      <c r="A33" s="3" t="s">
        <v>118</v>
      </c>
      <c r="B33" s="4" t="n">
        <v>442922</v>
      </c>
      <c r="C33" s="4" t="n">
        <v>442613</v>
      </c>
    </row>
    <row r="34" spans="1:3">
      <c r="A34" s="3" t="s">
        <v>119</v>
      </c>
      <c r="B34" s="4" t="n">
        <v>78400</v>
      </c>
      <c r="C34" s="4" t="n">
        <v>442922</v>
      </c>
    </row>
    <row r="35" spans="1:3">
      <c r="A35" s="6" t="s">
        <v>120</v>
      </c>
    </row>
    <row r="36" spans="1:3">
      <c r="A36" s="3" t="s">
        <v>121</v>
      </c>
      <c r="B36" s="4" t="n">
        <v>105890</v>
      </c>
      <c r="C36" s="4" t="n">
        <v>63358</v>
      </c>
    </row>
    <row r="37" spans="1:3">
      <c r="A37" s="6" t="s">
        <v>122</v>
      </c>
    </row>
    <row r="38" spans="1:3">
      <c r="A38" s="3" t="s">
        <v>123</v>
      </c>
      <c r="B38" s="3" t="s">
        <v>65</v>
      </c>
      <c r="C38" s="5" t="n">
        <v>185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4:16Z</dcterms:created>
  <dcterms:modified xmlns:dcterms="http://purl.org/dc/terms/" xmlns:xsi="http://www.w3.org/2001/XMLSchema-instance" xsi:type="dcterms:W3CDTF">2017-04-17T17:24:16Z</dcterms:modified>
</cp:coreProperties>
</file>